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usiness and Recent Accounting "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Common Shares and Net (Loss) In" sheetId="16" state="visible" r:id="rId16"/>
    <sheet xmlns:r="http://schemas.openxmlformats.org/officeDocument/2006/relationships" name="Segment Reporting" sheetId="17" state="visible" r:id="rId17"/>
    <sheet xmlns:r="http://schemas.openxmlformats.org/officeDocument/2006/relationships" name="Inventori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Business and Recent Accountin_2" sheetId="24" state="visible" r:id="rId24"/>
    <sheet xmlns:r="http://schemas.openxmlformats.org/officeDocument/2006/relationships" name="Discontinued Operations - (Tabl" sheetId="25" state="visible" r:id="rId25"/>
    <sheet xmlns:r="http://schemas.openxmlformats.org/officeDocument/2006/relationships" name="Revenue - (Tables)" sheetId="26" state="visible" r:id="rId26"/>
    <sheet xmlns:r="http://schemas.openxmlformats.org/officeDocument/2006/relationships" name="Acquisitions - (Tables)" sheetId="27" state="visible" r:id="rId27"/>
    <sheet xmlns:r="http://schemas.openxmlformats.org/officeDocument/2006/relationships" name="Common Shares and Net (Loss) _2" sheetId="28" state="visible" r:id="rId28"/>
    <sheet xmlns:r="http://schemas.openxmlformats.org/officeDocument/2006/relationships" name="Segment Reporting - (Tables)" sheetId="29" state="visible" r:id="rId29"/>
    <sheet xmlns:r="http://schemas.openxmlformats.org/officeDocument/2006/relationships" name="Inventories -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Fair Value Measurements - (Tabl" sheetId="33" state="visible" r:id="rId33"/>
    <sheet xmlns:r="http://schemas.openxmlformats.org/officeDocument/2006/relationships" name="Business and Recent Accountin_3" sheetId="34" state="visible" r:id="rId34"/>
    <sheet xmlns:r="http://schemas.openxmlformats.org/officeDocument/2006/relationships" name="Discontinued Operations - Addit" sheetId="35" state="visible" r:id="rId35"/>
    <sheet xmlns:r="http://schemas.openxmlformats.org/officeDocument/2006/relationships" name="Discontinued Operations - Major" sheetId="36" state="visible" r:id="rId36"/>
    <sheet xmlns:r="http://schemas.openxmlformats.org/officeDocument/2006/relationships" name="Revenue - Additional Informatio" sheetId="37" state="visible" r:id="rId37"/>
    <sheet xmlns:r="http://schemas.openxmlformats.org/officeDocument/2006/relationships" name="Revenue - Schedule of Revenue t" sheetId="38" state="visible" r:id="rId38"/>
    <sheet xmlns:r="http://schemas.openxmlformats.org/officeDocument/2006/relationships" name="Acquisitions - Additional Infor" sheetId="39" state="visible" r:id="rId39"/>
    <sheet xmlns:r="http://schemas.openxmlformats.org/officeDocument/2006/relationships" name="Acquisitions - Total Cash and S" sheetId="40" state="visible" r:id="rId40"/>
    <sheet xmlns:r="http://schemas.openxmlformats.org/officeDocument/2006/relationships" name="Acquisitions - Purchase Price A" sheetId="41" state="visible" r:id="rId41"/>
    <sheet xmlns:r="http://schemas.openxmlformats.org/officeDocument/2006/relationships" name="Acquisitions - Unaudited Pro Fo" sheetId="42" state="visible" r:id="rId42"/>
    <sheet xmlns:r="http://schemas.openxmlformats.org/officeDocument/2006/relationships" name="Share-based Compensation - Narr" sheetId="43" state="visible" r:id="rId43"/>
    <sheet xmlns:r="http://schemas.openxmlformats.org/officeDocument/2006/relationships" name="Income Taxes - Additional Infor" sheetId="44" state="visible" r:id="rId44"/>
    <sheet xmlns:r="http://schemas.openxmlformats.org/officeDocument/2006/relationships" name="Common Shares and Net (Loss) _3" sheetId="45" state="visible" r:id="rId45"/>
    <sheet xmlns:r="http://schemas.openxmlformats.org/officeDocument/2006/relationships" name="Common Shares and Net (Loss) _4" sheetId="46" state="visible" r:id="rId46"/>
    <sheet xmlns:r="http://schemas.openxmlformats.org/officeDocument/2006/relationships" name="Common Shares and Net (Loss) _5" sheetId="47" state="visible" r:id="rId47"/>
    <sheet xmlns:r="http://schemas.openxmlformats.org/officeDocument/2006/relationships" name="Segment Reporting - Additional " sheetId="48" state="visible" r:id="rId48"/>
    <sheet xmlns:r="http://schemas.openxmlformats.org/officeDocument/2006/relationships" name="Segment Reporting - Information" sheetId="49" state="visible" r:id="rId49"/>
    <sheet xmlns:r="http://schemas.openxmlformats.org/officeDocument/2006/relationships" name="Segment Reporting - Revenues by" sheetId="50" state="visible" r:id="rId50"/>
    <sheet xmlns:r="http://schemas.openxmlformats.org/officeDocument/2006/relationships" name="Inventories - Summary of Invent" sheetId="51" state="visible" r:id="rId51"/>
    <sheet xmlns:r="http://schemas.openxmlformats.org/officeDocument/2006/relationships" name="Debt - Components of Debt (Deta" sheetId="52" state="visible" r:id="rId52"/>
    <sheet xmlns:r="http://schemas.openxmlformats.org/officeDocument/2006/relationships" name="Debt - Additional Information ("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Commitments and Contingencies -" sheetId="56" state="visible" r:id="rId56"/>
    <sheet xmlns:r="http://schemas.openxmlformats.org/officeDocument/2006/relationships" name="Fair Value Measurements - Carry"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6 Months Ended</t>
        </is>
      </c>
    </row>
    <row r="2">
      <c r="B2" s="2" t="inlineStr">
        <is>
          <t>Jul. 03, 2021</t>
        </is>
      </c>
      <c r="C2" s="2" t="inlineStr">
        <is>
          <t>Aug.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1410</t>
        </is>
      </c>
    </row>
    <row r="9">
      <c r="A9" s="4" t="inlineStr">
        <is>
          <t>Entity Registrant Name</t>
        </is>
      </c>
      <c r="B9" s="4" t="inlineStr">
        <is>
          <t>PRIMO WATER CORP</t>
        </is>
      </c>
    </row>
    <row r="10">
      <c r="A10" s="4" t="inlineStr">
        <is>
          <t>Entity Incorporation, State or Country Code</t>
        </is>
      </c>
      <c r="B10" s="4" t="inlineStr">
        <is>
          <t>A6</t>
        </is>
      </c>
    </row>
    <row r="11">
      <c r="A11" s="4" t="inlineStr">
        <is>
          <t>Entity Tax Identification Number</t>
        </is>
      </c>
      <c r="B11" s="4" t="inlineStr">
        <is>
          <t>98-0154711</t>
        </is>
      </c>
    </row>
    <row r="12">
      <c r="A12" s="4" t="inlineStr">
        <is>
          <t>Entity Address, Address Line One</t>
        </is>
      </c>
      <c r="B12" s="4" t="inlineStr">
        <is>
          <t>4221 West Boy Scout Boulevard</t>
        </is>
      </c>
    </row>
    <row r="13">
      <c r="A13" s="4" t="inlineStr">
        <is>
          <t>Entity Address, Address Line Two</t>
        </is>
      </c>
      <c r="B13" s="4" t="inlineStr">
        <is>
          <t>Suite 40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07</t>
        </is>
      </c>
    </row>
    <row r="17">
      <c r="A17" s="4" t="inlineStr">
        <is>
          <t>Entity Address, Country</t>
        </is>
      </c>
      <c r="B17" s="4" t="inlineStr">
        <is>
          <t>US</t>
        </is>
      </c>
    </row>
    <row r="18">
      <c r="A18" s="4" t="inlineStr">
        <is>
          <t>City Area Code</t>
        </is>
      </c>
      <c r="B18" s="4" t="inlineStr">
        <is>
          <t>813</t>
        </is>
      </c>
    </row>
    <row r="19">
      <c r="A19" s="4" t="inlineStr">
        <is>
          <t>Local Phone Number</t>
        </is>
      </c>
      <c r="B19" s="4" t="inlineStr">
        <is>
          <t>313-1732</t>
        </is>
      </c>
    </row>
    <row r="20">
      <c r="A20" s="4" t="inlineStr">
        <is>
          <t>Title of 12(b) Security</t>
        </is>
      </c>
      <c r="B20" s="4" t="inlineStr">
        <is>
          <t>Common Shares, no par value per share</t>
        </is>
      </c>
    </row>
    <row r="21">
      <c r="A21" s="4" t="inlineStr">
        <is>
          <t>Trading Symbol</t>
        </is>
      </c>
      <c r="B21" s="4" t="inlineStr">
        <is>
          <t>PRMW</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 (in shares)</t>
        </is>
      </c>
      <c r="C29" s="5" t="n">
        <v>160371811</v>
      </c>
    </row>
    <row r="30">
      <c r="A30" s="4" t="inlineStr">
        <is>
          <t>Entity Central Index Key</t>
        </is>
      </c>
      <c r="B30" s="4" t="inlineStr">
        <is>
          <t>0000884713</t>
        </is>
      </c>
    </row>
    <row r="31">
      <c r="A31" s="4" t="inlineStr">
        <is>
          <t>Current Fiscal Year End Date</t>
        </is>
      </c>
      <c r="B31" s="4" t="inlineStr">
        <is>
          <t>--01-0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t>
        </is>
      </c>
      <c r="B1" s="2" t="inlineStr">
        <is>
          <t>6 Months Ended</t>
        </is>
      </c>
    </row>
    <row r="2">
      <c r="B2" s="2" t="inlineStr">
        <is>
          <t>Jul. 03, 2021</t>
        </is>
      </c>
    </row>
    <row r="3">
      <c r="A3" s="3" t="inlineStr">
        <is>
          <t>Organization, Consolidation and Presentation of Financial Statements [Abstract]</t>
        </is>
      </c>
    </row>
    <row r="4">
      <c r="A4" s="4" t="inlineStr">
        <is>
          <t>Business and Recent Accounting Pronouncements</t>
        </is>
      </c>
      <c r="B4" s="4" t="inlineStr">
        <is>
          <t>Business and Recent Accounting Pronouncements Description of Business As used herein, “Primo,” “the Company,” “our Company,” “Primo Water Corporation,” “we,” “us,” or “our” refers to Primo Water Corporation, together with its consolidated subsidiaries. Primo is a leading provider of sustainable drinking water solutions direct to customers in North America and Europe. Primo operates largely under a recurring razor/razorblade revenue model. The razor in Primo’s revenue model is its industry leading line-up of sleek and innovative water dispensers, which are sold through retailers and online at various price points. The dispensers help increase household penetration, which drives recurring purchases of Primo’s razorblade offering. Primo’s razorblade offering is comprised of Water Direct, Water Exchange, and Water Refill. Through its Water Direct business, Primo delivers sustainable hydration solutions across its 22-country footprint direct to the customer’s door, whether at home or to commercial businesses. Through its Water Exchange and Water Refill businesses, Primo offers pre-filled and reusable containers at over 13,000 locations and water refill units at approximately 22,000 locations, respectively. Primo also offers water filtration units. Primo’s water solutions expand consumer access to purified, spring and mineral water to promote a healthier, more sustainable lifestyle while simultaneously reducing plastic waste and pollution. Primo is committed to its water stewardship standards and is proud to partner with the International Bottled Water Association in North America as well as with Watercoolers Europe, which ensure strict adherence to safety, quality, sanitation and regulatory standards for the benefit of consumer protection. During 2020, our U.S. operations achieved a carbon neutral certification under the CarbonNeutral Protocol, an international standard administered by Natural Capital Partners. This certification is in addition to the certifications in our European operations where we have maintained carbon neutrality for the past nine 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January 2, 2021 included herein was derived from the audited Consolidated Financial Statements included in our Annual Report on Form 10-K for the fiscal year ended January 2, 2021 (our “2020 Annual Report”). This Quarterly Report on Form 10-Q should be read in conjunction with the annual audited Consolidated Financial Statements and accompanying notes in our 2020 Annual Report. The accounting policies used in these interim Consolidated Financial Statements are consistent with those used in the annual Consolidated Financial Statements. The presentation of these interim Consolidated Financial Statements in conformity with GAAP requires management to make estimates and assumptions that affect the amounts reported in the Consolidated Financial Statements and accompanying notes. COVID-19 Pandemic In response to the novel coronavirus (“COVID-19”) pandemic, certain government authorities have enacted programs which provide various economic stimulus measures, including several tax provisions. Among the business tax provisions is the deferral of certain payroll and other tax remittances to future years and wage subsidies as reimbursement for a portion of certain furloughed employees’ salaries. During the three and six months ended July 3, 2021, we received wage subsidies under these programs totaling $0.8 million and $2.2 million, respectively. We review our eligibility for these programs for each qualifying period and account for such wage subsidies on an accrual basis when the conditions for eligibility are met. We have adopted an accounting policy to present wage subsidies as a reduction of selling, general and administrative (“SG&amp;A”) expenses. In addition, deferred payroll and other taxes totaling $8.1 million and $9.0 million were included in accounts payable and accrued liabilities and $7.5 million was included in other long-term liabilities on our Consolidated Balance Sheets as of July 3, 2021 and January 2, 2021, respectively. Significant Accounting Policies Included in Note 1 of our 2020 Annual Report is a summary of the Company’s significant accounting policies. Provided below is a summary of additional accounting policies that are significant to the financial results of the Company. Cost of sales 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and Rest of World reporting segment branch locations to the end-user consumer of those products are recorded in SG&amp;A expenses. All other costs incurred in the shipment of products from our production facilities to customer locations are reflected in cost of sales. Shipping and handling costs included in SG&amp;A expenses were $118.6 million and $228.7 million for the three and six months ended July 3, 2021, respectively, and $99.8 million and $219.8 million for the three and six months ended June 27, 2020, respectively. Finished goods inventory costs include the cost of direct labor and materials and the applicable share of overhead expense chargeable to production. Recently adopted accounting pronouncements Update ASU 2018-14 – Compensation—Retirement Benefits—Defined Benefit Plans—General (Subtopic 715-20) In August 2018, the Financial Accounting Standards Board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Adoption of the new standard did not have a material impact on our Consolidated Financial Statements. Recently issued accounting pronounc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July 3, 2021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3, 2021</t>
        </is>
      </c>
    </row>
    <row r="3">
      <c r="A3" s="3" t="inlineStr">
        <is>
          <t>Discontinued Operations and Disposal Groups [Abstract]</t>
        </is>
      </c>
    </row>
    <row r="4">
      <c r="A4" s="4" t="inlineStr">
        <is>
          <t>Discontinued Operations</t>
        </is>
      </c>
      <c r="B4" s="4" t="inlineStr">
        <is>
          <t>Discontinued Operations In February 2020, the Company completed the sale of our coffee, tea and extract solutions business, S. &amp; D. Coffee, Inc. (“S&amp;D”) to Westrock Coffee Company, LLC, a Delaware limited liability company (“Westrock”), pursuant to which Westrock acquired all of the issued and outstanding equity of S&amp;D from the Company (“S&amp;D Divestiture”). The consideration was $405.0 million paid at closing in cash, with customary post-closing working capital adjustments, which were resolved in June 2020 by payment of $1.5 million from the Company to Westrock. The Company used the proceeds of the S&amp;D Divestiture to finance a portion of the acquisition of Primo Water Corporation (“Legacy Primo” and such transaction, the “Legacy Primo Acquisition”). See Note 4 to the Consolidated Financial Statements for additional information on the Legacy Primo Acquisition. The major components of net (loss) income from discontinued operations, net of income taxes in the accompanying Consolidated Statement of Operations include the following: For the Three Months Ended For the Six Months Ended (in millions of U.S. dollars) June 27, 2020 June 27, 2020 Revenue, net 1 $ — $ 97.1 Cost of sales — 71.1 Operating loss from discontinued operations — (0.5) (Loss) gain on sale of discontinued operations (5.6) 54.9 Net (loss) income from discontinued operations, before income taxes (5.5) 54.3 Income tax (benefit) expense 2 (1.2) 27.7 Net (loss) income from discontinued operations, net of income taxes $ (4.3) $ 26.6 ______________________ 1 Includes $1.0 million of related party sales to continuing operations for the six months ended June 27, 2020. 2 The S&amp;D Divestiture resulted in tax expense on the gain on sale of $28.0 million and utilized a significant portion of the existing U.S. net operating loss carry-for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1</t>
        </is>
      </c>
    </row>
    <row r="3">
      <c r="A3" s="3" t="inlineStr">
        <is>
          <t>Revenue from Contract with Customer [Abstract]</t>
        </is>
      </c>
    </row>
    <row r="4">
      <c r="A4" s="4" t="inlineStr">
        <is>
          <t>Revenue</t>
        </is>
      </c>
      <c r="B4" s="4" t="inlineStr">
        <is>
          <t xml:space="preserve">Revenue Our principal sources of revenue are from bottled water delivery direct to consumers primarily in North America and Europe and from providing multi-gallon purified bottled water, self-service refill drinking water and water dispensers through retailers in North America. 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Contract Estimates The nature of certain of our contracts give rise to variable consideration including cash discounts, volume-based rebates, point of sale promotions, and other promotional discounts to certain customers. For all promotional programs and discounts, we estimate the rebate or discount that will be granted to the customer and record an accrual upon invoicing. These estimated rebates or discounts are included in the transaction price of our contracts with customers as a reduction to net revenues and are included as accrued sales incentives in accounts payable and accrued liabilities in the Consolidated Balance Sheets. Accrued sales incentives were $10.9 million and $9.9 million on July 3, 2021 and January 2, 2021, respectively. We do not disclose the value of unsatisfied performance obligations for contracts (i) with an original expected length of one year or less or (ii) for which we recognize revenue at the amount in which it has the right to invoice as the product is delivered. Contract Balances Contract liabilities relate primarily to advances received from our customers before revenue is recognized. These amounts are recorded as deferred revenue and are included in accounts payable and accrued liabilities in the Consolidated Balance Sheets. The advances are expected to be earned as revenue within one year of receipt. Deferred revenues at July 3, 2021 and January 2, 2021 were $14.6 million and $11.7 million, respectively. The amount of revenue recognized in the three and six months ended July 3, 2021 that was included in the January 2, 2021 deferred revenue balance was $1.5 million and $9.6 million, respectively. The Company does not have any material contract assets as of July 3, 2021 and January 2, 2021. Disaggregated Revenue In general, our business segmentation is aligned according to the nature and economic characteristics of our products and customer relationships and provides meaningful disaggregation of each business segment’s results of operations. Further disaggregation of net revenue to external customers by geographic area based on customer location is as follows: For the Three Months Ended For the Six Months Ended (in millions of U.S. dollars) July 3, 2021 June 27, 2020 July 3, 2021 June 27, 2020 United States $ 378.1 $ 350.1 $ 728.0 $ 684.7 United Kingdom 38.2 25.6 74.9 68.1 Canada 18.6 14.0 34.5 30.1 All other countries 91.2 67.1 167.1 148.1 Total $ 526.1 $ 456.8 $ 1,004.5 $ 9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3, 2021</t>
        </is>
      </c>
    </row>
    <row r="3">
      <c r="A3" s="3" t="inlineStr">
        <is>
          <t>Business Combinations [Abstract]</t>
        </is>
      </c>
    </row>
    <row r="4">
      <c r="A4" s="4" t="inlineStr">
        <is>
          <t>Acquisitions</t>
        </is>
      </c>
      <c r="B4" s="4" t="inlineStr">
        <is>
          <t>Acquisitions Legacy Primo Acquisition In March 2020, the Company completed the Legacy Primo Acquisition, adding North America’s leading single source provider of multi-gallon purified bottled water, self-service refill drinking water and water dispensers sold through retailers to the Company’s catalog of residential and commercial bottled water delivery businesses in North America and Europe. The Legacy Primo Acquisition was structured as an exchange offer to purchase all of the outstanding shares of common stock of Legacy Primo for per-share consideration of (i) $14.00 in cash, (ii) 1.0229 common shares plus cash in lieu of any fractional common share, or (iii) $5.04 in cash and 0.6549 common shares, at the election of Legacy Primo’s stockholders, subject to the proration procedures set forth in the merger agreement. Immediately following the consummation of the exchange offer, we indirectly acquired the remaining Legacy Primo shares through a merger between Legacy Primo and one of our wholly-owned subsidiaries. The total cash and stock consideration paid by us in the Legacy Primo Acquisition is summarized below: (in millions of U.S. dollars, except share and per share amounts) Fair value of common shares issued to holders of Legacy Primo common stock (26,497,015 shares issued at $14.25 per share) $ 377.6 Cash to holders of Legacy Primo common stock 216.1 Cash paid to retire outstanding indebtedness on behalf of Legacy Primo 196.9 Settlement of pre-existing relationship 4.7 Fair value of replacement common share options and restricted stock units for Legacy Primo awards 2.9 Total consideration $ 798.2 The table below summarizes the previously reported estimated acquisition date fair values, measurement period adjustments recorded, and the final purchase price allocation of the assets acquired and the liabilities assumed: (in millions of U.S. dollars) Originally Reported Measurement Period Adjustments Acquired Value Cash and cash equivalents $ 1.3 $ — $ 1.3 Accounts receivable 21.6 — 21.6 Inventory 18.4 — 18.4 Prepaid expenses and other current assets 5.3 — 5.3 Property, plant and equipment 107.8 — 107.8 Operating lease right-of-use-assets 4.3 — 4.3 Goodwill 301.2 1.3 302.5 Intangible assets 421.6 — 421.6 Other assets 0.4 — 0.4 Current maturities of long-term debt (2.3) — (2.3) Accounts payable and accrued liabilities (42.0) (0.2) (42.2) Current operating lease obligations (1.4) — (1.4) Long-term debt (5.6) — (5.6) Operating lease obligations (3.0) — (3.0) Deferred tax liabilities (27.6) (1.1) (28.7) Other long-term liabilities (1.8) — (1.8) Total $ 798.2 $ — $ 798.2 Measurement period adjustments recorded during the six months ended July 3, 2021 include a deferred tax adjustment related to the final valuation and an adjustment to accounts payable and accrued liabilities based on a review of the respective fair value as of the date of the Legacy Primo Acquisition. The measurement period adjustment did not have a material effect on our results of operations in prior periods. Supplemental Pro Forma Data (unaudited) The following unaudited pro forma financial information for the three and six months ended June 27, 2020, represent the combined results of our operations as if the Legacy Primo Acquisition had occurred on December 30, 2018. For the Three Months Ended For the Six Months Ended (in millions of U.S. dollars, except per share amounts) June 27, 2020 June 27, 2020 Revenue $ 456.8 $ 971.5 Net loss from continuing operations $ (131.7) $ (144.7) Net loss $ (136.0) $ (118.1) Net loss per common share from continuing operations, diluted $ (0.82) $ (0.96) Net loss per common share, diluted $ (0.85) $ (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3, 2021</t>
        </is>
      </c>
    </row>
    <row r="3">
      <c r="A3" s="3" t="inlineStr">
        <is>
          <t>Share-based Payment Arrangement [Abstract]</t>
        </is>
      </c>
    </row>
    <row r="4">
      <c r="A4" s="4" t="inlineStr">
        <is>
          <t>Share-based Compensation</t>
        </is>
      </c>
      <c r="B4" s="4" t="inlineStr">
        <is>
          <t>Share-based CompensationIn the second quarter of 2021, we granted 70,920 common shares with an aggregate grant date fair value of approximately $1.2 million to the non-management members of our Board of Directors under the Amended and Restated Primo Water Corporation Equity Incentive Plan. The common shares were issued in consideration of the directors’ annual board retainer fee and are fully vested upon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3" t="inlineStr">
        <is>
          <t>Income Tax Disclosure [Abstract]</t>
        </is>
      </c>
    </row>
    <row r="4">
      <c r="A4" s="4" t="inlineStr">
        <is>
          <t>Income Taxes</t>
        </is>
      </c>
      <c r="B4" s="4" t="inlineStr">
        <is>
          <t>Income Taxes Income tax benefit was $3.4 million on pre-tax loss from continuing operations of $11.7 million for the three months ended July 3, 2021, as compared to income tax benefit of $1.4 million on pre-tax loss from continuing operations of $133.1 million in the comparable prior year period. Income tax expense was $1.3 on pre-tax loss from continuing operations of $17.2 million for the six months ended July 3, 2021, as compared to income tax benefit of $4.7 million on pre-tax loss of continuing operations of $163.8 million in the comparable prior year period. The effective income tax rates for the three and six months ended July 3, 2021 were 29.1% and (7.6)%, respectively, compared to 1.1% and 2.9% in the comparable prior year periods. The effective tax rate for the three and six months ended July 3, 2021 varied from the effective tax rate in the comparable prior year period due primarily to increased earnings in taxable jurisdictions and impairment charges incurred in the prior year period for which minimal tax benefit was recognized. The effective tax rate for the three and six months ended July 3, 2021 varied from the statutory tax rate primarily due to losses in tax jurisdictions for which no tax benefit is recognized due to existing valuation allowances, as well as income in tax jurisdictions with tax rates lower than the Canadian statutory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Net (Loss) Income per Common Share</t>
        </is>
      </c>
      <c r="B1" s="2" t="inlineStr">
        <is>
          <t>6 Months Ended</t>
        </is>
      </c>
    </row>
    <row r="2">
      <c r="B2" s="2" t="inlineStr">
        <is>
          <t>Jul. 03, 2021</t>
        </is>
      </c>
    </row>
    <row r="3">
      <c r="A3" s="3" t="inlineStr">
        <is>
          <t>Earnings Per Share [Abstract]</t>
        </is>
      </c>
    </row>
    <row r="4">
      <c r="A4" s="4" t="inlineStr">
        <is>
          <t>Common Shares and Net (Loss) Income per Common Share</t>
        </is>
      </c>
      <c r="B4" s="4" t="inlineStr">
        <is>
          <t>Common Shares and Net (Loss) Income per Common Share Common Shares On May 4, 2021, our Board of Directors approved a new share repurchase program for up to $50.0 million of our outstanding common shares over a 12-month period commencing on May 10, 2021 (the “Repurchase Plan”). For the three and six months ended July 3, 2021, we repurchased 786,017 common shares for approximately $13.0 million through open market transactions under the Repurchase Plan. Shares purchased under the Repurchase Plan were subsequently canceled. There can be no assurance as to the precise number of common shares, if any, that will be repurchased under the Repurchase Plan in the future, or the aggregate dollar amount of common shares to be purchased in future periods. We may discontinue purchases at any time, subject to compliance with applicable regulatory requirements. Net (Loss) Income per Common Share Basic net (loss) income per common share is calculated by dividing net (loss) income by the weighted average number of common shares outstanding during the periods presented. Diluted net (loss) income per common share is calculated by dividing net (loss) income by the weighted average number of common shares outstanding adjusted to include the effect, if dilutive, of the exercise of in-the-money stock options, performance-based RSUs, and time-based RSUs during the periods presented. Set forth below is a reconciliation of the numerator and denominator for the diluted net (loss) income per common share computations for the periods indicated: For the Three Months Ended For the Six Months Ended July 3, 2021 June 27, 2020 July 3, 2021 June 27, 2020 Numerator (in millions of U.S. dollars): Net (loss) income from continuing operations $ (8.3) $ (131.7) $ (18.5) $ (159.1) Net (loss) income from discontinued operations — (4.3) — 26.6 Net loss (8.3) (136.0) (18.5) (132.5) Basic Earnings Per Share Denominator (in thousands): Weighted average common shares outstanding - basic 161,561 159,931 161,097 150,535 Basic Earnings Per Share: Continuing operations (0.05) (0.82) (0.11) (1.06) Discontinued operations — (0.03) — 0.18 Net loss (0.05) (0.85) (0.11) (0.88) Diluted Earnings Per Share Denominator (in thousands): Weighted average common shares outstanding - basic 161,561 159,931 161,097 150,535 Dilutive effect of Stock Options — — — — Dilutive effect of Performance-based RSUs — — — — Dilutive effect of Time-based RSUs — — — — Weighted average common shares outstanding - diluted 161,561 159,931 161,097 150,535 Diluted Earnings Per Share: Continuing operations (0.05) (0.82) (0.11) (1.06) Discontinued operations — (0.03) — 0.18 Net loss (0.05) (0.85) (0.11) (0.88) The following table summarizes anti-dilutive securities excluded from the computation of diluted net income (loss) per common share for the periods indicated: For the Three Months Ended For the Six Months Ended (in thousands) July 3, 2021 June 27, 2020 July 3, 2021 June 27, 2020 Stock Options 5,719 6,510 5,719 6,510 Performance-based RSUs 1 836 924 836 924 Time-based RSUs 481 511 481 511 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3, 2021</t>
        </is>
      </c>
    </row>
    <row r="3">
      <c r="A3" s="3" t="inlineStr">
        <is>
          <t>Segment Reporting [Abstract]</t>
        </is>
      </c>
    </row>
    <row r="4">
      <c r="A4" s="4" t="inlineStr">
        <is>
          <t>Segment Reporting</t>
        </is>
      </c>
      <c r="B4" s="4" t="inlineStr">
        <is>
          <t xml:space="preserve">Segment Reporting Our broad portfolio of products includes bottled water, water dispensers, purified bottled water, self-service refill drinking water, premium spring, sparkling and flavored water, mineral water, filtration equipment, and coffee. (in millions of U.S. dollars) North America Rest of World All Other Total For the Three Months Ended July 3, 2021 Revenue, net $ 396.7 $ 129.4 $ — $ 526.1 Depreciation and amortization 36.5 15.2 0.3 52.0 Operating income (loss) 40.1 1.6 (10.1) 31.6 Additions to property, plant and equipment 24.1 10.7 — 34.8 For the Six Months Ended July 3, 2021 Revenue, net $ 762.2 $ 242.3 $ — $ 1,004.5 Depreciation and amortization 74.3 30.1 0.7 105.1 Operating income (loss) 66.2 (2.0) (19.5) 44.7 Additions to property, plant and equipment 44.3 17.4 0.1 61.8 (in millions of U.S. dollars) North America Rest of World All Other Total For the Three Months Ended June 27, 2020 Revenue, net $ 363.9 $ 92.9 $ — $ 456.8 Depreciation and amortization 38.0 14.3 0.5 52.8 Operating income (loss) 1 24.0 (128.1) (9.9) (114.0) Additions to property, plant and equipment 25.2 3.7 (0.2) 28.7 For the Six Months Ended June 27, 2020 Revenue, net $ 714.6 $ 216.4 $ — $ 931.0 Depreciation and amortization 68.6 28.6 0.6 97.8 Operating income (loss) 1 47.1 (130.5) (34.6) (118.0) Additions to property, plant and equipment 48.9 14.9 (0.2) 63.6 ______________________ 1 We revised the allocation of information technology costs from the All Other category to our North America and Rest of World reporting segments to reflect how the Chief Executive Officer, who is our chief operating decision maker, measures the performance of our segments. As a result of the change, operating income (loss) for the prior periods have been recast to decrease operating income in our North America reporting segment by $0.4 million, increase operating loss in our Rest of World reporting segment by $1.5 million, and decrease operating loss in the All Other category by $1.9 million for the three months ended June 27, 2020. Operating income (loss) for the six months ended June 27, 2020 has been recast to decrease operating income in our North America reporting segment by $1.0 million, increase operating loss in our Rest of World reporting segment by $3.4 million, and decrease operating loss in the All Other category by $4.4 million. Revenues by channel by reporting segment were as follows: For the Three Months Ended July 3, 2021 (in millions of U.S. dollars) North America Rest of World All Other Total Revenue, net Water Direct/Water Exchange $ 264.9 $ 58.1 $ — $ 323.0 Water Refill/Water Filtration 45.1 8.0 — 53.1 Other Water 42.2 22.4 — 64.6 Water Dispensers 17.6 — — 17.6 Other 26.9 40.9 — 67.8 Total $ 396.7 $ 129.4 $ — $ 526.1 For the Six Months Ended July 3, 2021 (in millions of U.S. dollars) North America Rest of World All Other Total Revenue, net Water Direct/Water Exchange $ 503.7 $ 106.9 $ — $ 610.6 Water Refill/Water Filtration 90.2 15.9 — 106.1 Other Water 83.1 37.8 — 120.9 Water Dispensers 32.6 — — 32.6 Other 52.6 81.7 — 134.3 Total $ 762.2 $ 242.3 $ — $ 1,004.5 For the Three Months Ended June 27, 2020 (in millions of U.S. dollars) North America Rest of World All Other Total Revenue, net Water Direct/Water Exchange $ 225.8 $ 42.3 $ — $ 268.1 Water Refill/Water Filtration 51.2 6.3 — 57.5 Other Water 42.5 14.3 — 56.8 Water Dispensers 20.8 — — 20.8 Other 23.6 30.0 — 53.6 Total $ 363.9 $ 92.9 $ — $ 456.8 For the Six Months Ended June 27, 2020 (in millions of U.S. dollars) North America Rest of World All Other Total Revenue, net Water Direct/Water Exchange $ 463.2 $ 100.1 $ — $ 563.3 Water Refill/Water Filtration 74.9 13.4 — 88.3 Other Water 84.7 27.5 — 112.2 Water Dispensers 26.7 — — 26.7 Other 65.1 75.4 — 140.5 Total $ 714.6 $ 216.4 $ — $ 9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1</t>
        </is>
      </c>
    </row>
    <row r="3">
      <c r="A3" s="3" t="inlineStr">
        <is>
          <t>Inventory Disclosure [Abstract]</t>
        </is>
      </c>
    </row>
    <row r="4">
      <c r="A4" s="4" t="inlineStr">
        <is>
          <t>Inventories</t>
        </is>
      </c>
      <c r="B4" s="4" t="inlineStr">
        <is>
          <t xml:space="preserve">Inventories The following table summarizes inventories as of July 3, 2021 and January 2, 2021: (in millions of U.S. dollars) July 3, 2021 January 2, 2021 Raw materials $ 49.4 $ 43.6 Finished goods 26.0 28.0 Resale items 10.0 11.1 Other 0.9 1.1 Total $ 86.3 $ 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1</t>
        </is>
      </c>
    </row>
    <row r="3">
      <c r="A3" s="3" t="inlineStr">
        <is>
          <t>Debt Disclosure [Abstract]</t>
        </is>
      </c>
    </row>
    <row r="4">
      <c r="A4" s="4" t="inlineStr">
        <is>
          <t>Debt</t>
        </is>
      </c>
      <c r="B4" s="4" t="inlineStr">
        <is>
          <t xml:space="preserve">Debt Our total debt as of July 3, 2021 and January 2, 2021 was as follows: July 3, 2021 January 2, 2021 (in millions of U.S. dollars) Principal Unamortized Debt Costs Net Principal Unamortized Debt Costs Net 5.500% senior notes due in 2025 — — — 750.0 7.0 743.0 3.875% senior notes due in 2028 533.4 7.7 525.7 551.9 8.3 543.6 4.375% senior notes due in 2029 750.0 10.4 739.6 — — — Revolving Credit Facility 139.8 — 139.8 104.8 — 104.8 Short-term borrowings 11.8 — 11.8 2.9 — 2.9 Finance leases 69.8 — 69.8 71.5 — 71.5 Other debt financing 0.2 — 0.2 4.9 — 4.9 Total debt 1,505.0 18.1 1,486.9 1,486.0 15.3 1,470.7 Less: Short-term borrowings and current debt: Revolving Credit Facility 139.8 — 139.8 104.8 — 104.8 Short-term borrowings 11.8 — 11.8 2.9 — 2.9 Finance leases - current maturities 13.7 — 13.7 13.2 — 13.2 Other debt financing 0.1 — 0.1 4.7 — 4.7 Total current debt 165.4 — 165.4 125.6 — 125.6 Total long-term debt $ 1,339.6 $ 18.1 $ 1,321.5 $ 1,360.4 $ 15.3 $ 1,345.1 4.375% Senior Notes due in 2029 On April 30, 2021, we issued $750.0 million of 4.375% senior notes due April 30, 2029 (“2029 Notes”) to qualified purchasers in a private placement offering under Rule 144A under the Securities Act of 1933, as amended (the “Securities Act”), and outside the United States to non-U.S. purchasers pursuant to Regulation S under the Securities Act and other applicable laws. The 2029 Notes were issued by our wholly-owned subsidiary Primo Water Holdings Inc. The 2029 Notes are guaranteed by the Company and certain subsidiaries that are currently obligors under the $350.0 million senior secured revolving credit facility and the €450.0 million of 3.875% senior notes due October 31, 2028. The 2029 Notes will mature on April 30, 2029 and interest is payable semi-annually on April 30th and October 31st of each year commencing on October 31, 2021. The proceeds of the 2029 Notes, along with available cash on hand, were used to redeem in full the the $750.0 million of 5.500% senior notes due April 1, 2025 (“2025 Notes”) and pay related premiums, fees and expenses. We incurred approximately $11.2 million of financing fees for the issuance of the 2029 Notes. The financing fees are being amortized using the effective interest method over an eight-year period, which represents the term to maturity of the 2029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Abstract]</t>
        </is>
      </c>
    </row>
    <row r="4">
      <c r="A4" s="4" t="inlineStr">
        <is>
          <t>Revenue, net</t>
        </is>
      </c>
      <c r="B4" s="6" t="n">
        <v>526.1</v>
      </c>
      <c r="C4" s="6" t="n">
        <v>456.8</v>
      </c>
      <c r="D4" s="6" t="n">
        <v>1004.5</v>
      </c>
      <c r="E4" s="7" t="n">
        <v>931</v>
      </c>
    </row>
    <row r="5">
      <c r="A5" s="4" t="inlineStr">
        <is>
          <t>Cost of sales</t>
        </is>
      </c>
      <c r="B5" s="8" t="n">
        <v>228.9</v>
      </c>
      <c r="C5" s="8" t="n">
        <v>202.1</v>
      </c>
      <c r="D5" s="8" t="n">
        <v>442.8</v>
      </c>
      <c r="E5" s="5" t="n">
        <v>403</v>
      </c>
    </row>
    <row r="6">
      <c r="A6" s="4" t="inlineStr">
        <is>
          <t>Gross profit</t>
        </is>
      </c>
      <c r="B6" s="8" t="n">
        <v>297.2</v>
      </c>
      <c r="C6" s="8" t="n">
        <v>254.7</v>
      </c>
      <c r="D6" s="8" t="n">
        <v>561.7</v>
      </c>
      <c r="E6" s="5" t="n">
        <v>528</v>
      </c>
    </row>
    <row r="7">
      <c r="A7" s="4" t="inlineStr">
        <is>
          <t>Selling, general and administrative expenses</t>
        </is>
      </c>
      <c r="B7" s="8" t="n">
        <v>259.9</v>
      </c>
      <c r="C7" s="8" t="n">
        <v>246.7</v>
      </c>
      <c r="D7" s="8" t="n">
        <v>507.9</v>
      </c>
      <c r="E7" s="8" t="n">
        <v>501.8</v>
      </c>
    </row>
    <row r="8">
      <c r="A8" s="4" t="inlineStr">
        <is>
          <t>Loss on disposal of property, plant and equipment, net</t>
        </is>
      </c>
      <c r="B8" s="8" t="n">
        <v>3.3</v>
      </c>
      <c r="C8" s="8" t="n">
        <v>2.5</v>
      </c>
      <c r="D8" s="8" t="n">
        <v>5.4</v>
      </c>
      <c r="E8" s="8" t="n">
        <v>3.9</v>
      </c>
    </row>
    <row r="9">
      <c r="A9" s="4" t="inlineStr">
        <is>
          <t>Acquisition and integration expenses</t>
        </is>
      </c>
      <c r="B9" s="8" t="n">
        <v>2.4</v>
      </c>
      <c r="C9" s="8" t="n">
        <v>4.3</v>
      </c>
      <c r="D9" s="8" t="n">
        <v>3.7</v>
      </c>
      <c r="E9" s="8" t="n">
        <v>25.1</v>
      </c>
    </row>
    <row r="10">
      <c r="A10" s="4" t="inlineStr">
        <is>
          <t>Goodwill and intangible asset impairment charges</t>
        </is>
      </c>
      <c r="B10" s="5" t="n">
        <v>0</v>
      </c>
      <c r="C10" s="8" t="n">
        <v>115.2</v>
      </c>
      <c r="D10" s="5" t="n">
        <v>0</v>
      </c>
      <c r="E10" s="8" t="n">
        <v>115.2</v>
      </c>
    </row>
    <row r="11">
      <c r="A11" s="4" t="inlineStr">
        <is>
          <t>Operating income (loss)</t>
        </is>
      </c>
      <c r="B11" s="8" t="n">
        <v>31.6</v>
      </c>
      <c r="C11" s="5" t="n">
        <v>-114</v>
      </c>
      <c r="D11" s="8" t="n">
        <v>44.7</v>
      </c>
      <c r="E11" s="5" t="n">
        <v>-118</v>
      </c>
    </row>
    <row r="12">
      <c r="A12" s="4" t="inlineStr">
        <is>
          <t>Other expense (income), net</t>
        </is>
      </c>
      <c r="B12" s="8" t="n">
        <v>25.6</v>
      </c>
      <c r="C12" s="8" t="n">
        <v>-1.6</v>
      </c>
      <c r="D12" s="8" t="n">
        <v>25.2</v>
      </c>
      <c r="E12" s="8" t="n">
        <v>5.4</v>
      </c>
    </row>
    <row r="13">
      <c r="A13" s="4" t="inlineStr">
        <is>
          <t>Interest expense, net</t>
        </is>
      </c>
      <c r="B13" s="8" t="n">
        <v>17.7</v>
      </c>
      <c r="C13" s="8" t="n">
        <v>20.7</v>
      </c>
      <c r="D13" s="8" t="n">
        <v>36.7</v>
      </c>
      <c r="E13" s="8" t="n">
        <v>40.4</v>
      </c>
    </row>
    <row r="14">
      <c r="A14" s="4" t="inlineStr">
        <is>
          <t>Loss from continuing operations before income taxes</t>
        </is>
      </c>
      <c r="B14" s="8" t="n">
        <v>-11.7</v>
      </c>
      <c r="C14" s="8" t="n">
        <v>-133.1</v>
      </c>
      <c r="D14" s="8" t="n">
        <v>-17.2</v>
      </c>
      <c r="E14" s="8" t="n">
        <v>-163.8</v>
      </c>
    </row>
    <row r="15">
      <c r="A15" s="4" t="inlineStr">
        <is>
          <t>Income tax (benefit) expense</t>
        </is>
      </c>
      <c r="B15" s="8" t="n">
        <v>-3.4</v>
      </c>
      <c r="C15" s="8" t="n">
        <v>-1.4</v>
      </c>
      <c r="D15" s="8" t="n">
        <v>1.3</v>
      </c>
      <c r="E15" s="8" t="n">
        <v>-4.7</v>
      </c>
    </row>
    <row r="16">
      <c r="A16" s="4" t="inlineStr">
        <is>
          <t>Net loss from continuing operations</t>
        </is>
      </c>
      <c r="B16" s="8" t="n">
        <v>-8.300000000000001</v>
      </c>
      <c r="C16" s="8" t="n">
        <v>-131.7</v>
      </c>
      <c r="D16" s="8" t="n">
        <v>-18.5</v>
      </c>
      <c r="E16" s="8" t="n">
        <v>-159.1</v>
      </c>
    </row>
    <row r="17">
      <c r="A17" s="4" t="inlineStr">
        <is>
          <t>Net (loss) income from discontinued operations, net of income taxes</t>
        </is>
      </c>
      <c r="B17" s="5" t="n">
        <v>0</v>
      </c>
      <c r="C17" s="8" t="n">
        <v>-4.3</v>
      </c>
      <c r="D17" s="5" t="n">
        <v>0</v>
      </c>
      <c r="E17" s="8" t="n">
        <v>26.6</v>
      </c>
    </row>
    <row r="18">
      <c r="A18" s="4" t="inlineStr">
        <is>
          <t>Net loss</t>
        </is>
      </c>
      <c r="B18" s="6" t="n">
        <v>-8.300000000000001</v>
      </c>
      <c r="C18" s="7" t="n">
        <v>-136</v>
      </c>
      <c r="D18" s="6" t="n">
        <v>-18.5</v>
      </c>
      <c r="E18" s="6" t="n">
        <v>-132.5</v>
      </c>
    </row>
    <row r="19">
      <c r="A19" s="3" t="inlineStr">
        <is>
          <t>Basic:</t>
        </is>
      </c>
    </row>
    <row r="20">
      <c r="A20" s="4" t="inlineStr">
        <is>
          <t>Continuing operations (in USD per share)</t>
        </is>
      </c>
      <c r="B20" s="9" t="n">
        <v>-0.05</v>
      </c>
      <c r="C20" s="9" t="n">
        <v>-0.82</v>
      </c>
      <c r="D20" s="9" t="n">
        <v>-0.11</v>
      </c>
      <c r="E20" s="9" t="n">
        <v>-1.06</v>
      </c>
    </row>
    <row r="21">
      <c r="A21" s="4" t="inlineStr">
        <is>
          <t>Discontinued operations (in USD per share)</t>
        </is>
      </c>
      <c r="B21" s="5" t="n">
        <v>0</v>
      </c>
      <c r="C21" s="10" t="n">
        <v>-0.03</v>
      </c>
      <c r="D21" s="5" t="n">
        <v>0</v>
      </c>
      <c r="E21" s="10" t="n">
        <v>0.18</v>
      </c>
    </row>
    <row r="22">
      <c r="A22" s="4" t="inlineStr">
        <is>
          <t>Net loss (in USD per share)</t>
        </is>
      </c>
      <c r="B22" s="10" t="n">
        <v>-0.05</v>
      </c>
      <c r="C22" s="10" t="n">
        <v>-0.85</v>
      </c>
      <c r="D22" s="10" t="n">
        <v>-0.11</v>
      </c>
      <c r="E22" s="10" t="n">
        <v>-0.88</v>
      </c>
    </row>
    <row r="23">
      <c r="A23" s="3" t="inlineStr">
        <is>
          <t>Diluted:</t>
        </is>
      </c>
    </row>
    <row r="24">
      <c r="A24" s="4" t="inlineStr">
        <is>
          <t>Continuing operations (in USD per share)</t>
        </is>
      </c>
      <c r="B24" s="10" t="n">
        <v>-0.05</v>
      </c>
      <c r="C24" s="10" t="n">
        <v>-0.82</v>
      </c>
      <c r="D24" s="10" t="n">
        <v>-0.11</v>
      </c>
      <c r="E24" s="10" t="n">
        <v>-1.06</v>
      </c>
    </row>
    <row r="25">
      <c r="A25" s="4" t="inlineStr">
        <is>
          <t>Discontinued operations (in USD per share)</t>
        </is>
      </c>
      <c r="B25" s="5" t="n">
        <v>0</v>
      </c>
      <c r="C25" s="10" t="n">
        <v>-0.03</v>
      </c>
      <c r="D25" s="5" t="n">
        <v>0</v>
      </c>
      <c r="E25" s="10" t="n">
        <v>0.18</v>
      </c>
    </row>
    <row r="26">
      <c r="A26" s="4" t="inlineStr">
        <is>
          <t>Net loss (in USD per share)</t>
        </is>
      </c>
      <c r="B26" s="9" t="n">
        <v>-0.05</v>
      </c>
      <c r="C26" s="9" t="n">
        <v>-0.85</v>
      </c>
      <c r="D26" s="9" t="n">
        <v>-0.11</v>
      </c>
      <c r="E26" s="9" t="n">
        <v>-0.88</v>
      </c>
    </row>
    <row r="27">
      <c r="A27" s="3" t="inlineStr">
        <is>
          <t>Weighted average common shares outstanding (in thousands)</t>
        </is>
      </c>
    </row>
    <row r="28">
      <c r="A28" s="4" t="inlineStr">
        <is>
          <t>Basic (in shares)</t>
        </is>
      </c>
      <c r="B28" s="5" t="n">
        <v>161561</v>
      </c>
      <c r="C28" s="5" t="n">
        <v>159931</v>
      </c>
      <c r="D28" s="5" t="n">
        <v>161097</v>
      </c>
      <c r="E28" s="5" t="n">
        <v>150535</v>
      </c>
    </row>
    <row r="29">
      <c r="A29" s="4" t="inlineStr">
        <is>
          <t>Diluted (in shares)</t>
        </is>
      </c>
      <c r="B29" s="5" t="n">
        <v>161561</v>
      </c>
      <c r="C29" s="5" t="n">
        <v>159931</v>
      </c>
      <c r="D29" s="5" t="n">
        <v>161097</v>
      </c>
      <c r="E29" s="5" t="n">
        <v>1505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l. 03, 2021</t>
        </is>
      </c>
    </row>
    <row r="3">
      <c r="A3" s="3" t="inlineStr">
        <is>
          <t>Equity [Abstract]</t>
        </is>
      </c>
    </row>
    <row r="4">
      <c r="A4" s="4" t="inlineStr">
        <is>
          <t>Accumulated Other Comprehensive (Loss) Income</t>
        </is>
      </c>
      <c r="B4" s="4" t="inlineStr">
        <is>
          <t>Accumulated Other Comprehensive (Loss) Income Changes in accumulated other comprehensive (loss) income (“AOCI”) by component for the three and six months ended July 3, 2021 and June 27, 2020 were as follows: (in millions of U.S. dollars) 1 Gains and Losses Pension Currency Total Beginning balance April 3, 2021 $ — $ (1.1) $ (79.1) $ (80.2) OCI before reclassifications — — 2.0 2.0 Amounts reclassified from AOCI — — — — Net current-period OCI — — 2.0 2.0 Ending Balance July 3, 2021 $ — $ (1.1) $ (77.1) $ (78.2) Beginning balance January 2, 2021 $ — $ (1.1) $ (85.6) $ (86.7) OCI before reclassifications — — 8.5 8.5 Amounts reclassified from AOCI — — — — Net current-period OCI — — 8.5 8.5 Ending Balance July 3, 2021 $ — $ (1.1) $ (77.1) $ (78.2) Beginning balance March 28, 2020 $ — $ (1.0) $ (97.4) $ (98.4) OCI before reclassifications — — 8.4 8.4 Amounts reclassified from AOCI — — — — Net current-period OCI — — 8.4 8.4 Ending balance June 27, 2020 $ — $ (1.0) $ (89.0) $ (90.0) Beginning balance December 28, 2019 $ 11.2 $ (1.0) $ (78.7) $ (68.5) OCI before reclassifications (8.7) — (10.3) (19.0) Amounts reclassified from AOCI (2.5) — — (2.5) Net current-period OCI (11.2) — (10.3) (21.5) Ending balance June 27, 2020 $ — $ (1.0) $ (89.0) $ (90.0) ______________________ 1 All amounts are net of tax. Amounts in parentheses indicate debits. The following table summarizes the amounts reclassified from AOCI for the three and six months ended July 3, 2021 and June 27, 2020, respectively: (in millions of U.S. dollars) For the Three Months Ended For the Six Months Ended Affected Line Item in the Statement Where Net Income Is Presented Details About AOCI Components 1 July 3, 2021 June 27, 2020 July 3, 2021 June 27, 2020 Gains and losses on derivative instruments Foreign currency and commodity hedges $ — $ — $ — $ 0.1 Cost of sales Commodity hedges 2 — — — 2.4 Gain on sale of discontinued operations — — — 2.5 Total before taxes — — — — Tax expense or (benefit) $ — $ — $ — $ 2.5 Net of tax Amortization of pension benefit plan items Actuarial (losses)/gains 3 $ — $ — $ — $ — Prior service costs 3 — — — — — — — — Total before taxes — — — — Tax expense or (benefit) $ — $ — $ — $ — Net of tax Total reclassifications for the period $ — $ — $ — $ 2.5 Net of tax ______________________ 1 Amounts in parentheses indicate debits. 2 Net of $1.3 million of associated tax impact that resulted in a decrease to the gain on the sale of discontinued operations for the six months ended June 27, 2020. 3 These AOCI components are included in the computation of net periodic pension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1</t>
        </is>
      </c>
    </row>
    <row r="3">
      <c r="A3" s="3" t="inlineStr">
        <is>
          <t>Commitments and Contingencies Disclosure [Abstract]</t>
        </is>
      </c>
    </row>
    <row r="4">
      <c r="A4" s="4" t="inlineStr">
        <is>
          <t>Commitments and Contingencies</t>
        </is>
      </c>
      <c r="B4" s="4" t="inlineStr">
        <is>
          <t>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d $51.5 million in standby letters of credit outstanding as of July 3, 2021 ( $50.6 million as of January 2, 2021). Guarantees After the sale of our legacy carbonated soft drink and juice business in January 2018, we have continued to provide contractual payment guarantees to two third-party lessors of certain real property used in these businesses. The leases were conveyed to the buyer as part of the sale, but our guarantee was not released by the landlord. The two lease agreements mature in 2027 and 2028. The maximum potential amount of undiscounted future payments under the guarantee is approximately $17.8 million as of July 3, 2021, which was calculated based on the minimum lease payments of the leases over the remaining term of the agreements. The sale documents require the buyer to pay all post-closing obligations under these conveyed leases, and to reimburse us if the landlord calls on a guarantee. The buyer has also agreed to a covenant to negotiate with the landlords for a release of our guarantees. Discussions with the landlords are ongoing. We currently do not believe it is probable we would be required to perform under any of these guarantees or any of the underly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3" t="inlineStr">
        <is>
          <t>Fair Value Disclosures [Abstract]</t>
        </is>
      </c>
    </row>
    <row r="4">
      <c r="A4" s="4" t="inlineStr">
        <is>
          <t>Fair Value Measurements</t>
        </is>
      </c>
      <c r="B4" s="4" t="inlineStr">
        <is>
          <t>Fair Value Measurements FASB Accounting Standards Codification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The carrying amounts reflected in the Consolidated Balance Sheets for cash and cash equivalents, receivables, payables, short-term borrowings and long-term debt approximate their respective fair values, except as otherwise indicated. The carrying values and estimated fair values of our significant outstanding debt as of July 3, 2021 and January 2, 2021 were as follows: July 3, 2021 January 2, 2021 (in millions of U.S. dollars) Carrying Fair Carrying Fair 5.500% senior notes due in 2025 1, 2 — — 743.0 767.2 3.875% senior notes due in 2028 1, 2 525.7 535.9 543.6 559.9 4.375% senior notes due in 2029 1,2 739.6 740.5 — — Total $ 1,265.3 $ 1,276.4 $ 1,286.6 $ 1,327.1 ______________________ 1 The fair values were based on the trading levels and bid/offer prices observed by a market participant and are considered Level 2 financial instruments. 2 Carrying value of our significant outstanding debt is net of unamortized debt issuance costs as of July 3, 2021 and January 2, 2021 (see Note 10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1</t>
        </is>
      </c>
    </row>
    <row r="3">
      <c r="A3" s="3" t="inlineStr">
        <is>
          <t>Subsequent Events [Abstract]</t>
        </is>
      </c>
    </row>
    <row r="4">
      <c r="A4" s="4" t="inlineStr">
        <is>
          <t>Subsequent Events</t>
        </is>
      </c>
      <c r="B4" s="4" t="inlineStr">
        <is>
          <t>Subsequent Events Subsequent to July 3, 2021, we repurchased 1,417,725 common shares for approximately $23.2 million through open market transactions under the Repurchase Plan. Shares purchased under the Repurchase Plan were subsequently canceled. On August 4, 2021, our Board of Directors declared a dividend of $0.06 per share on common shares, payable in cash on September 2, 2021 to shareowners of record at the close of business on August 19,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Recent Accounting Pronouncements - (Policies)</t>
        </is>
      </c>
      <c r="B1" s="2" t="inlineStr">
        <is>
          <t>6 Months Ended</t>
        </is>
      </c>
    </row>
    <row r="2">
      <c r="B2" s="2" t="inlineStr">
        <is>
          <t>Jul. 03, 2021</t>
        </is>
      </c>
    </row>
    <row r="3">
      <c r="A3" s="3" t="inlineStr">
        <is>
          <t>Organization, Consolidation and Presentation of Financial Statements [Abstract]</t>
        </is>
      </c>
    </row>
    <row r="4">
      <c r="A4" s="4" t="inlineStr">
        <is>
          <t>Basis of Presentation</t>
        </is>
      </c>
      <c r="B4" s="4" t="inlineStr">
        <is>
          <t>Basis of Presentation The accompanying interim unaudited Consolidated Financial Statements have been prepared in accordance with the instructions to Form 10-Q and Article 10 of Regulation S-X and in accordance with U.S. generally accepted accounting principles (“GAAP”) for interim financial reporting. In the opinion of management, all adjustments (consisting of normal recurring adjustments) considered necessary for a fair statement of our results of operations for the interim periods reported and of our financial condition as of the date of the interim balance sheet have been included. The Consolidated Balance Sheet as of January 2, 2021 included herein was derived from the audited Consolidated Financial Statements included in our Annual Report on Form 10-K for the fiscal year ended January 2, 2021 (our “2020 Annual Report”). This Quarterly Report on Form 10-Q should be read in conjunction with the annual audited Consolidated Financial Statements and accompanying notes in our 2020 Annual Report. The accounting policies used in these interim Consolidated Financial Statements are consistent with those used in the annual Consolidated Financial Statements.</t>
        </is>
      </c>
    </row>
    <row r="5">
      <c r="A5" s="4" t="inlineStr">
        <is>
          <t>Cost of sales</t>
        </is>
      </c>
      <c r="B5" s="4" t="inlineStr">
        <is>
          <t>Cost of salesWe record costs associated with the manufacturing of our products in cost of sales. Shipping and handling costs incurred to store, prepare and move products between production facilities or from production facilities to branch locations or storage facilities are recorded in cost of sales. Shipping and handling costs incurred to deliver products from our North America and Rest of World reporting segment branch locations to the end-user consumer of those products are recorded in SG&amp;amp;A expenses. All other costs incurred in the shipment of products from our production facilities to customer locations are reflected in cost of sales. Shipping and handling costs included in SG&amp;amp;A expenses were $118.6 million and $228.7 million for the three and six months ended July 3, 2021, respectively, and $99.8 million and $219.8 million for the three and six months ended June 27, 2020, respectively. Finished goods inventory costs include the cost of direct labor and materials and the applicable share of overhead expense chargeable to production.</t>
        </is>
      </c>
    </row>
    <row r="6">
      <c r="A6" s="4" t="inlineStr">
        <is>
          <t>Recently adopted accounting pronouncements and Recently issued accounting pronouncements</t>
        </is>
      </c>
      <c r="B6" s="4" t="inlineStr">
        <is>
          <t>Recently adopted accounting pronouncements Update ASU 2018-14 – Compensation—Retirement Benefits—Defined Benefit Plans—General (Subtopic 715-20) In August 2018, the Financial Accounting Standards Board (“FASB”) amended its guidance on disclosure requirements for defined benefit plans. The update amends existing annual disclosure requirements applicable to all employers that sponsor defined benefit pension and other postretirement plans by adding, removing, and clarifying certain disclosures. The amendments in this update are effective for fiscal years beginning after December 15, 2020, with early adoption permitted, and are to be applied on a retrospective basis to all periods presented. Adoption of the new standard did not have a material impact on our Consolidated Financial Statements. Recently issued accounting pronouncements Update ASU 2020-04 – Reference Rate Reform (Topic 848) In March 2020, the FASB issued guidance which provides optional expedients and exceptions to account for contracts, hedging relationships and other transactions that reference LIBOR or any other reference rates expected to be discontinued because of reference rate reform. This guidance is effective as of March 12, 2020 through December 31, 2022 and may be applied prospectively to contract modifications made and hedging relationships entered into or evaluated on or before December 31, 2022. The Company has not adopted any of the optional expedients or exceptions through July 3, 2021 but will continue to evaluate the possible adoption of any such expedients or exceptions during the effective period as circumstances evolve.</t>
        </is>
      </c>
    </row>
    <row r="7">
      <c r="A7" s="4" t="inlineStr">
        <is>
          <t>Revenue</t>
        </is>
      </c>
      <c r="B7" s="4" t="inlineStr">
        <is>
          <t>Revenue is recognized, net of sales returns, when a customer obtains control of promised goods or services in an amount that reflects the consideration we expect to receive in exchange for those goods or services. We measure revenue based on the consideration specified in the customer arrangement, and revenue is recognized when the performance obligations in the customer arrangement are satisfied. A performance obligation is a contractual promise to transfer a distinct service to the customer. The transaction price of a contract is allocated to each distinct performance obligation and recognized as revenue when the customer receives the benefit of the performance obligation. Customers typically receive the benefit of our services as they are performed. Substantially all our customer contracts require that we be compensated for services performed to date. This may be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 (Tables)</t>
        </is>
      </c>
      <c r="B1" s="2" t="inlineStr">
        <is>
          <t>6 Months Ended</t>
        </is>
      </c>
    </row>
    <row r="2">
      <c r="B2" s="2" t="inlineStr">
        <is>
          <t>Jul. 03, 2021</t>
        </is>
      </c>
    </row>
    <row r="3">
      <c r="A3" s="3" t="inlineStr">
        <is>
          <t>Discontinued Operations and Disposal Groups [Abstract]</t>
        </is>
      </c>
    </row>
    <row r="4">
      <c r="A4" s="4" t="inlineStr">
        <is>
          <t>Summary of Discontinued Operations in Financial Statements</t>
        </is>
      </c>
      <c r="B4" s="4" t="inlineStr">
        <is>
          <t>The major components of net (loss) income from discontinued operations, net of income taxes in the accompanying Consolidated Statement of Operations include the following: For the Three Months Ended For the Six Months Ended (in millions of U.S. dollars) June 27, 2020 June 27, 2020 Revenue, net 1 $ — $ 97.1 Cost of sales — 71.1 Operating loss from discontinued operations — (0.5) (Loss) gain on sale of discontinued operations (5.6) 54.9 Net (loss) income from discontinued operations, before income taxes (5.5) 54.3 Income tax (benefit) expense 2 (1.2) 27.7 Net (loss) income from discontinued operations, net of income taxes $ (4.3) $ 26.6 ______________________ 1 Includes $1.0 million of related party sales to continuing operations for the six months ended June 27, 2020. 2 The S&amp;D Divestiture resulted in tax expense on the gain on sale of $28.0 million and utilized a significant portion of the existing U.S. net operating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Tables)</t>
        </is>
      </c>
      <c r="B1" s="2" t="inlineStr">
        <is>
          <t>6 Months Ended</t>
        </is>
      </c>
    </row>
    <row r="2">
      <c r="B2" s="2" t="inlineStr">
        <is>
          <t>Jul. 03, 2021</t>
        </is>
      </c>
    </row>
    <row r="3">
      <c r="A3" s="3" t="inlineStr">
        <is>
          <t>Revenue from Contract with Customer [Abstract]</t>
        </is>
      </c>
    </row>
    <row r="4">
      <c r="A4" s="4" t="inlineStr">
        <is>
          <t>Disaggregation of Revenue by Geographic Area</t>
        </is>
      </c>
      <c r="B4" s="4" t="inlineStr">
        <is>
          <t xml:space="preserve">Further disaggregation of net revenue to external customers by geographic area based on customer location is as follows: For the Three Months Ended For the Six Months Ended (in millions of U.S. dollars) July 3, 2021 June 27, 2020 July 3, 2021 June 27, 2020 United States $ 378.1 $ 350.1 $ 728.0 $ 684.7 United Kingdom 38.2 25.6 74.9 68.1 Canada 18.6 14.0 34.5 30.1 All other countries 91.2 67.1 167.1 148.1 Total $ 526.1 $ 456.8 $ 1,004.5 $ 9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 (Tables)</t>
        </is>
      </c>
      <c r="B1" s="2" t="inlineStr">
        <is>
          <t>6 Months Ended</t>
        </is>
      </c>
    </row>
    <row r="2">
      <c r="B2" s="2" t="inlineStr">
        <is>
          <t>Jul. 03, 2021</t>
        </is>
      </c>
    </row>
    <row r="3">
      <c r="A3" s="3" t="inlineStr">
        <is>
          <t>Business Combinations [Abstract]</t>
        </is>
      </c>
    </row>
    <row r="4">
      <c r="A4" s="4" t="inlineStr">
        <is>
          <t>Schedule of Total Cash and Stock Consideration Paid</t>
        </is>
      </c>
      <c r="B4" s="4" t="inlineStr">
        <is>
          <t xml:space="preserve">The total cash and stock consideration paid by us in the Legacy Primo Acquisition is summarized below: (in millions of U.S. dollars, except share and per share amounts) Fair value of common shares issued to holders of Legacy Primo common stock (26,497,015 shares issued at $14.25 per share) $ 377.6 Cash to holders of Legacy Primo common stock 216.1 Cash paid to retire outstanding indebtedness on behalf of Legacy Primo 196.9 Settlement of pre-existing relationship 4.7 Fair value of replacement common share options and restricted stock units for Legacy Primo awards 2.9 Total consideration $ 798.2 </t>
        </is>
      </c>
    </row>
    <row r="5">
      <c r="A5" s="4" t="inlineStr">
        <is>
          <t>Allocation of Purchase Price to Fair Value of Assets Acquired and Liabilities Assumed</t>
        </is>
      </c>
      <c r="B5" s="4" t="inlineStr">
        <is>
          <t xml:space="preserve">The table below summarizes the previously reported estimated acquisition date fair values, measurement period adjustments recorded, and the final purchase price allocation of the assets acquired and the liabilities assumed: (in millions of U.S. dollars) Originally Reported Measurement Period Adjustments Acquired Value Cash and cash equivalents $ 1.3 $ — $ 1.3 Accounts receivable 21.6 — 21.6 Inventory 18.4 — 18.4 Prepaid expenses and other current assets 5.3 — 5.3 Property, plant and equipment 107.8 — 107.8 Operating lease right-of-use-assets 4.3 — 4.3 Goodwill 301.2 1.3 302.5 Intangible assets 421.6 — 421.6 Other assets 0.4 — 0.4 Current maturities of long-term debt (2.3) — (2.3) Accounts payable and accrued liabilities (42.0) (0.2) (42.2) Current operating lease obligations (1.4) — (1.4) Long-term debt (5.6) — (5.6) Operating lease obligations (3.0) — (3.0) Deferred tax liabilities (27.6) (1.1) (28.7) Other long-term liabilities (1.8) — (1.8) Total $ 798.2 $ — $ 798.2 </t>
        </is>
      </c>
    </row>
    <row r="6">
      <c r="A6" s="4" t="inlineStr">
        <is>
          <t>Schedule of Pro Forma Financial Information</t>
        </is>
      </c>
      <c r="B6" s="4" t="inlineStr">
        <is>
          <t>The following unaudited pro forma financial information for the three and six months ended June 27, 2020, represent the combined results of our operations as if the Legacy Primo Acquisition had occurred on December 30, 2018. For the Three Months Ended For the Six Months Ended (in millions of U.S. dollars, except per share amounts) June 27, 2020 June 27, 2020 Revenue $ 456.8 $ 971.5 Net loss from continuing operations $ (131.7) $ (144.7) Net loss $ (136.0) $ (118.1) Net loss per common share from continuing operations, diluted $ (0.82) $ (0.96) Net loss per common share, diluted $ (0.85) $ (0.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and Net (Loss) Income per Common Share - (Tables)</t>
        </is>
      </c>
      <c r="B1" s="2" t="inlineStr">
        <is>
          <t>6 Months Ended</t>
        </is>
      </c>
    </row>
    <row r="2">
      <c r="B2" s="2" t="inlineStr">
        <is>
          <t>Jul. 03, 2021</t>
        </is>
      </c>
    </row>
    <row r="3">
      <c r="A3" s="3" t="inlineStr">
        <is>
          <t>Earnings Per Share [Abstract]</t>
        </is>
      </c>
    </row>
    <row r="4">
      <c r="A4" s="4" t="inlineStr">
        <is>
          <t>Reconciliation of Numerator and Denominators of Basic and Diluted Net (Loss) Income Per Common Share</t>
        </is>
      </c>
      <c r="B4" s="4" t="inlineStr">
        <is>
          <t>Set forth below is a reconciliation of the numerator and denominator for the diluted net (loss) income per common share computations for the periods indicated: For the Three Months Ended For the Six Months Ended July 3, 2021 June 27, 2020 July 3, 2021 June 27, 2020 Numerator (in millions of U.S. dollars): Net (loss) income from continuing operations $ (8.3) $ (131.7) $ (18.5) $ (159.1) Net (loss) income from discontinued operations — (4.3) — 26.6 Net loss (8.3) (136.0) (18.5) (132.5) Basic Earnings Per Share Denominator (in thousands): Weighted average common shares outstanding - basic 161,561 159,931 161,097 150,535 Basic Earnings Per Share: Continuing operations (0.05) (0.82) (0.11) (1.06) Discontinued operations — (0.03) — 0.18 Net loss (0.05) (0.85) (0.11) (0.88) Diluted Earnings Per Share Denominator (in thousands): Weighted average common shares outstanding - basic 161,561 159,931 161,097 150,535 Dilutive effect of Stock Options — — — — Dilutive effect of Performance-based RSUs — — — — Dilutive effect of Time-based RSUs — — — — Weighted average common shares outstanding - diluted 161,561 159,931 161,097 150,535 Diluted Earnings Per Share: Continuing operations (0.05) (0.82) (0.11) (1.06) Discontinued operations — (0.03) — 0.18 Net loss (0.05) (0.85) (0.11) (0.88)</t>
        </is>
      </c>
    </row>
    <row r="5">
      <c r="A5" s="4" t="inlineStr">
        <is>
          <t>Summary of the Anti-dilutive Securities Excluded from the Computation of Diluted Net Income (Loss) Per Common Share</t>
        </is>
      </c>
      <c r="B5" s="4" t="inlineStr">
        <is>
          <t>The following table summarizes anti-dilutive securities excluded from the computation of diluted net income (loss) per common share for the periods indicated: For the Three Months Ended For the Six Months Ended (in thousands) July 3, 2021 June 27, 2020 July 3, 2021 June 27, 2020 Stock Options 5,719 6,510 5,719 6,510 Performance-based RSUs 1 836 924 836 924 Time-based RSUs 481 511 481 511 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 (Tables)</t>
        </is>
      </c>
      <c r="B1" s="2" t="inlineStr">
        <is>
          <t>6 Months Ended</t>
        </is>
      </c>
    </row>
    <row r="2">
      <c r="B2" s="2" t="inlineStr">
        <is>
          <t>Jul. 03, 2021</t>
        </is>
      </c>
    </row>
    <row r="3">
      <c r="A3" s="3" t="inlineStr">
        <is>
          <t>Segment Reporting [Abstract]</t>
        </is>
      </c>
    </row>
    <row r="4">
      <c r="A4" s="4" t="inlineStr">
        <is>
          <t>Segment Reporting Information by Operating Segment</t>
        </is>
      </c>
      <c r="B4" s="4" t="inlineStr">
        <is>
          <t>(in millions of U.S. dollars) North America Rest of World All Other Total For the Three Months Ended July 3, 2021 Revenue, net $ 396.7 $ 129.4 $ — $ 526.1 Depreciation and amortization 36.5 15.2 0.3 52.0 Operating income (loss) 40.1 1.6 (10.1) 31.6 Additions to property, plant and equipment 24.1 10.7 — 34.8 For the Six Months Ended July 3, 2021 Revenue, net $ 762.2 $ 242.3 $ — $ 1,004.5 Depreciation and amortization 74.3 30.1 0.7 105.1 Operating income (loss) 66.2 (2.0) (19.5) 44.7 Additions to property, plant and equipment 44.3 17.4 0.1 61.8 (in millions of U.S. dollars) North America Rest of World All Other Total For the Three Months Ended June 27, 2020 Revenue, net $ 363.9 $ 92.9 $ — $ 456.8 Depreciation and amortization 38.0 14.3 0.5 52.8 Operating income (loss) 1 24.0 (128.1) (9.9) (114.0) Additions to property, plant and equipment 25.2 3.7 (0.2) 28.7 For the Six Months Ended June 27, 2020 Revenue, net $ 714.6 $ 216.4 $ — $ 931.0 Depreciation and amortization 68.6 28.6 0.6 97.8 Operating income (loss) 1 47.1 (130.5) (34.6) (118.0) Additions to property, plant and equipment 48.9 14.9 (0.2) 63.6 ______________________ 1 We revised the allocation of information technology costs from the All Other category to our North America and Rest of World reporting segments to reflect how the Chief Executive Officer, who is our chief operating decision maker, measures the performance of our segments. As a result of the change, operating income (loss) for the prior periods have been recast to decrease operating income in our North America reporting segment by $0.4 million, increase operating loss in our Rest of World reporting segment by $1.5 million, and decrease operating loss in the All Other category by $1.9 million for the three months ended June 27, 2020. Operating income (loss) for the six months ended June 27, 2020 has been recast to decrease operating income in our North America reporting segment by $1.0 million, increase operating loss in our Rest of World reporting segment by $3.4 million, and decrease operating loss in the All Other category by $4.4 million.</t>
        </is>
      </c>
    </row>
    <row r="5">
      <c r="A5" s="4" t="inlineStr">
        <is>
          <t>Revenues by Channel Reporting Segment</t>
        </is>
      </c>
      <c r="B5" s="4" t="inlineStr">
        <is>
          <t xml:space="preserve">Revenues by channel by reporting segment were as follows: For the Three Months Ended July 3, 2021 (in millions of U.S. dollars) North America Rest of World All Other Total Revenue, net Water Direct/Water Exchange $ 264.9 $ 58.1 $ — $ 323.0 Water Refill/Water Filtration 45.1 8.0 — 53.1 Other Water 42.2 22.4 — 64.6 Water Dispensers 17.6 — — 17.6 Other 26.9 40.9 — 67.8 Total $ 396.7 $ 129.4 $ — $ 526.1 For the Six Months Ended July 3, 2021 (in millions of U.S. dollars) North America Rest of World All Other Total Revenue, net Water Direct/Water Exchange $ 503.7 $ 106.9 $ — $ 610.6 Water Refill/Water Filtration 90.2 15.9 — 106.1 Other Water 83.1 37.8 — 120.9 Water Dispensers 32.6 — — 32.6 Other 52.6 81.7 — 134.3 Total $ 762.2 $ 242.3 $ — $ 1,004.5 For the Three Months Ended June 27, 2020 (in millions of U.S. dollars) North America Rest of World All Other Total Revenue, net Water Direct/Water Exchange $ 225.8 $ 42.3 $ — $ 268.1 Water Refill/Water Filtration 51.2 6.3 — 57.5 Other Water 42.5 14.3 — 56.8 Water Dispensers 20.8 — — 20.8 Other 23.6 30.0 — 53.6 Total $ 363.9 $ 92.9 $ — $ 456.8 For the Six Months Ended June 27, 2020 (in millions of U.S. dollars) North America Rest of World All Other Total Revenue, net Water Direct/Water Exchange $ 463.2 $ 100.1 $ — $ 563.3 Water Refill/Water Filtration 74.9 13.4 — 88.3 Other Water 84.7 27.5 — 112.2 Water Dispensers 26.7 — — 26.7 Other 65.1 75.4 — 140.5 Total $ 714.6 $ 216.4 $ — $ 9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ndensed Consolidated Statements of Comprehensive Los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tatement of Comprehensive Income [Abstract]</t>
        </is>
      </c>
    </row>
    <row r="4">
      <c r="A4" s="4" t="inlineStr">
        <is>
          <t>Net loss</t>
        </is>
      </c>
      <c r="B4" s="6" t="n">
        <v>-8.300000000000001</v>
      </c>
      <c r="C4" s="7" t="n">
        <v>-136</v>
      </c>
      <c r="D4" s="6" t="n">
        <v>-18.5</v>
      </c>
      <c r="E4" s="6" t="n">
        <v>-132.5</v>
      </c>
    </row>
    <row r="5">
      <c r="A5" s="3" t="inlineStr">
        <is>
          <t>Other comprehensive income (loss):</t>
        </is>
      </c>
    </row>
    <row r="6">
      <c r="A6" s="4" t="inlineStr">
        <is>
          <t>Currency translation adjustment</t>
        </is>
      </c>
      <c r="B6" s="5" t="n">
        <v>2</v>
      </c>
      <c r="C6" s="8" t="n">
        <v>8.4</v>
      </c>
      <c r="D6" s="8" t="n">
        <v>8.5</v>
      </c>
      <c r="E6" s="8" t="n">
        <v>-10.3</v>
      </c>
    </row>
    <row r="7">
      <c r="A7" s="4" t="inlineStr">
        <is>
          <t>Loss on derivative instruments, net of tax</t>
        </is>
      </c>
      <c r="B7" s="5" t="n">
        <v>0</v>
      </c>
      <c r="C7" s="5" t="n">
        <v>0</v>
      </c>
      <c r="D7" s="5" t="n">
        <v>0</v>
      </c>
      <c r="E7" s="8" t="n">
        <v>-11.2</v>
      </c>
      <c r="F7" s="4" t="inlineStr">
        <is>
          <t>[1]</t>
        </is>
      </c>
    </row>
    <row r="8">
      <c r="A8" s="4" t="inlineStr">
        <is>
          <t>Comprehensive loss</t>
        </is>
      </c>
      <c r="B8" s="6" t="n">
        <v>-6.3</v>
      </c>
      <c r="C8" s="6" t="n">
        <v>-127.6</v>
      </c>
      <c r="D8" s="7" t="n">
        <v>-10</v>
      </c>
      <c r="E8" s="7" t="n">
        <v>-154</v>
      </c>
    </row>
    <row r="9"/>
    <row r="10">
      <c r="A10" s="4" t="inlineStr">
        <is>
          <t>[1]</t>
        </is>
      </c>
      <c r="B10" s="4" t="inlineStr">
        <is>
          <t>Net of the effect of $3.0 million tax benefit and of $1.3 million associated tax impact that resulted in a decrease to the gain on sale of discontinued operations for the six months ended June 27, 2020.</t>
        </is>
      </c>
    </row>
  </sheetData>
  <mergeCells count="6">
    <mergeCell ref="A1:A2"/>
    <mergeCell ref="B1:C1"/>
    <mergeCell ref="D1:F1"/>
    <mergeCell ref="E2:F2"/>
    <mergeCell ref="A9:F9"/>
    <mergeCell ref="B10:F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6 Months Ended</t>
        </is>
      </c>
    </row>
    <row r="2">
      <c r="B2" s="2" t="inlineStr">
        <is>
          <t>Jul. 03, 2021</t>
        </is>
      </c>
    </row>
    <row r="3">
      <c r="A3" s="3" t="inlineStr">
        <is>
          <t>Inventory Disclosure [Abstract]</t>
        </is>
      </c>
    </row>
    <row r="4">
      <c r="A4" s="4" t="inlineStr">
        <is>
          <t>Summary of Inventories</t>
        </is>
      </c>
      <c r="B4" s="4" t="inlineStr">
        <is>
          <t xml:space="preserve">The following table summarizes inventories as of July 3, 2021 and January 2, 2021: (in millions of U.S. dollars) July 3, 2021 January 2, 2021 Raw materials $ 49.4 $ 43.6 Finished goods 26.0 28.0 Resale items 10.0 11.1 Other 0.9 1.1 Total $ 86.3 $ 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l. 03, 2021</t>
        </is>
      </c>
    </row>
    <row r="3">
      <c r="A3" s="3" t="inlineStr">
        <is>
          <t>Debt Disclosure [Abstract]</t>
        </is>
      </c>
    </row>
    <row r="4">
      <c r="A4" s="4" t="inlineStr">
        <is>
          <t>Schedule of Long-term Debt</t>
        </is>
      </c>
      <c r="B4" s="4" t="inlineStr">
        <is>
          <t xml:space="preserve">Our total debt as of July 3, 2021 and January 2, 2021 was as follows: July 3, 2021 January 2, 2021 (in millions of U.S. dollars) Principal Unamortized Debt Costs Net Principal Unamortized Debt Costs Net 5.500% senior notes due in 2025 — — — 750.0 7.0 743.0 3.875% senior notes due in 2028 533.4 7.7 525.7 551.9 8.3 543.6 4.375% senior notes due in 2029 750.0 10.4 739.6 — — — Revolving Credit Facility 139.8 — 139.8 104.8 — 104.8 Short-term borrowings 11.8 — 11.8 2.9 — 2.9 Finance leases 69.8 — 69.8 71.5 — 71.5 Other debt financing 0.2 — 0.2 4.9 — 4.9 Total debt 1,505.0 18.1 1,486.9 1,486.0 15.3 1,470.7 Less: Short-term borrowings and current debt: Revolving Credit Facility 139.8 — 139.8 104.8 — 104.8 Short-term borrowings 11.8 — 11.8 2.9 — 2.9 Finance leases - current maturities 13.7 — 13.7 13.2 — 13.2 Other debt financing 0.1 — 0.1 4.7 — 4.7 Total current debt 165.4 — 165.4 125.6 — 125.6 Total long-term debt $ 1,339.6 $ 18.1 $ 1,321.5 $ 1,360.4 $ 15.3 $ 1,345.1 </t>
        </is>
      </c>
    </row>
    <row r="5">
      <c r="A5" s="4" t="inlineStr">
        <is>
          <t>Schedule of Long-term Debt Payments</t>
        </is>
      </c>
      <c r="B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 (Tables)</t>
        </is>
      </c>
      <c r="B1" s="2" t="inlineStr">
        <is>
          <t>6 Months Ended</t>
        </is>
      </c>
    </row>
    <row r="2">
      <c r="B2" s="2" t="inlineStr">
        <is>
          <t>Jul. 03, 2021</t>
        </is>
      </c>
    </row>
    <row r="3">
      <c r="A3" s="3" t="inlineStr">
        <is>
          <t>Equity [Abstract]</t>
        </is>
      </c>
    </row>
    <row r="4">
      <c r="A4" s="4" t="inlineStr">
        <is>
          <t>Changes in Accumulated Other Comprehensive (Loss) Income by Component</t>
        </is>
      </c>
      <c r="B4" s="4" t="inlineStr">
        <is>
          <t>Changes in accumulated other comprehensive (loss) income (“AOCI”) by component for the three and six months ended July 3, 2021 and June 27, 2020 were as follows: (in millions of U.S. dollars) 1 Gains and Losses Pension Currency Total Beginning balance April 3, 2021 $ — $ (1.1) $ (79.1) $ (80.2) OCI before reclassifications — — 2.0 2.0 Amounts reclassified from AOCI — — — — Net current-period OCI — — 2.0 2.0 Ending Balance July 3, 2021 $ — $ (1.1) $ (77.1) $ (78.2) Beginning balance January 2, 2021 $ — $ (1.1) $ (85.6) $ (86.7) OCI before reclassifications — — 8.5 8.5 Amounts reclassified from AOCI — — — — Net current-period OCI — — 8.5 8.5 Ending Balance July 3, 2021 $ — $ (1.1) $ (77.1) $ (78.2) Beginning balance March 28, 2020 $ — $ (1.0) $ (97.4) $ (98.4) OCI before reclassifications — — 8.4 8.4 Amounts reclassified from AOCI — — — — Net current-period OCI — — 8.4 8.4 Ending balance June 27, 2020 $ — $ (1.0) $ (89.0) $ (90.0) Beginning balance December 28, 2019 $ 11.2 $ (1.0) $ (78.7) $ (68.5) OCI before reclassifications (8.7) — (10.3) (19.0) Amounts reclassified from AOCI (2.5) — — (2.5) Net current-period OCI (11.2) — (10.3) (21.5) Ending balance June 27, 2020 $ — $ (1.0) $ (89.0) $ (90.0) ______________________ 1 All amounts are net of tax. Amounts in parentheses indicate debits.</t>
        </is>
      </c>
    </row>
    <row r="5">
      <c r="A5" s="4" t="inlineStr">
        <is>
          <t>Summary of Amounts Reclassified from AOCI</t>
        </is>
      </c>
      <c r="B5" s="4" t="inlineStr">
        <is>
          <t>The following table summarizes the amounts reclassified from AOCI for the three and six months ended July 3, 2021 and June 27, 2020, respectively: (in millions of U.S. dollars) For the Three Months Ended For the Six Months Ended Affected Line Item in the Statement Where Net Income Is Presented Details About AOCI Components 1 July 3, 2021 June 27, 2020 July 3, 2021 June 27, 2020 Gains and losses on derivative instruments Foreign currency and commodity hedges $ — $ — $ — $ 0.1 Cost of sales Commodity hedges 2 — — — 2.4 Gain on sale of discontinued operations — — — 2.5 Total before taxes — — — — Tax expense or (benefit) $ — $ — $ — $ 2.5 Net of tax Amortization of pension benefit plan items Actuarial (losses)/gains 3 $ — $ — $ — $ — Prior service costs 3 — — — — — — — — Total before taxes — — — — Tax expense or (benefit) $ — $ — $ — $ — Net of tax Total reclassifications for the period $ — $ — $ — $ 2.5 Net of tax ______________________ 1 Amounts in parentheses indicate debits. 2 Net of $1.3 million of associated tax impact that resulted in a decrease to the gain on the sale of discontinued operations for the six months ended June 27, 2020. 3 These AOCI components are included in the computation of net periodic pension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 (Tables)</t>
        </is>
      </c>
      <c r="B1" s="2" t="inlineStr">
        <is>
          <t>6 Months Ended</t>
        </is>
      </c>
    </row>
    <row r="2">
      <c r="B2" s="2" t="inlineStr">
        <is>
          <t>Jul. 03, 2021</t>
        </is>
      </c>
    </row>
    <row r="3">
      <c r="A3" s="3" t="inlineStr">
        <is>
          <t>Fair Value Disclosures [Abstract]</t>
        </is>
      </c>
    </row>
    <row r="4">
      <c r="A4" s="4" t="inlineStr">
        <is>
          <t>Carrying Value and Estimated Fair Values of Outstanding Debt</t>
        </is>
      </c>
      <c r="B4" s="4" t="inlineStr">
        <is>
          <t>The carrying values and estimated fair values of our significant outstanding debt as of July 3, 2021 and January 2, 2021 were as follows: July 3, 2021 January 2, 2021 (in millions of U.S. dollars) Carrying Fair Carrying Fair 5.500% senior notes due in 2025 1, 2 — — 743.0 767.2 3.875% senior notes due in 2028 1, 2 525.7 535.9 543.6 559.9 4.375% senior notes due in 2029 1,2 739.6 740.5 — — Total $ 1,265.3 $ 1,276.4 $ 1,286.6 $ 1,327.1 ______________________ 1 The fair values were based on the trading levels and bid/offer prices observed by a market participant and are considered Level 2 financial instruments. 2 Carrying value of our significant outstanding debt is net of unamortized debt issuance costs as of July 3, 2021 and January 2, 2021 (see Note 10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21" customWidth="1" min="6" max="6"/>
  </cols>
  <sheetData>
    <row r="1">
      <c r="A1" s="1" t="inlineStr">
        <is>
          <t>Business and Recent Accounting Pronouncements - Additional Information (Details) $ in Millions</t>
        </is>
      </c>
      <c r="B1" s="2" t="inlineStr">
        <is>
          <t>3 Months Ended</t>
        </is>
      </c>
      <c r="D1" s="2" t="inlineStr">
        <is>
          <t>6 Months Ended</t>
        </is>
      </c>
    </row>
    <row r="2">
      <c r="B2" s="2" t="inlineStr">
        <is>
          <t>Jul. 03, 2021USD ($)locationcountry</t>
        </is>
      </c>
      <c r="C2" s="2" t="inlineStr">
        <is>
          <t>Jun. 27, 2020USD ($)</t>
        </is>
      </c>
      <c r="D2" s="2" t="inlineStr">
        <is>
          <t>Jul. 03, 2021USD ($)locationcountry</t>
        </is>
      </c>
      <c r="E2" s="2" t="inlineStr">
        <is>
          <t>Jun. 27, 2020USD ($)</t>
        </is>
      </c>
      <c r="F2" s="2" t="inlineStr">
        <is>
          <t>Jan. 02, 2021USD ($)</t>
        </is>
      </c>
    </row>
    <row r="3">
      <c r="A3" s="3" t="inlineStr">
        <is>
          <t>Business And Basis Of Presentation [Line Items]</t>
        </is>
      </c>
    </row>
    <row r="4">
      <c r="A4" s="4" t="inlineStr">
        <is>
          <t>Number of countries, country footprint | country</t>
        </is>
      </c>
      <c r="B4" s="5" t="n">
        <v>22</v>
      </c>
      <c r="D4" s="5" t="n">
        <v>22</v>
      </c>
    </row>
    <row r="5">
      <c r="A5" s="4" t="inlineStr">
        <is>
          <t>Accounts payable and accrued liabilities</t>
        </is>
      </c>
      <c r="B5" s="6" t="n">
        <v>420.3</v>
      </c>
      <c r="D5" s="6" t="n">
        <v>420.3</v>
      </c>
      <c r="F5" s="6" t="n">
        <v>387.7</v>
      </c>
    </row>
    <row r="6">
      <c r="A6" s="4" t="inlineStr">
        <is>
          <t>Other long-term liabilities</t>
        </is>
      </c>
      <c r="B6" s="8" t="n">
        <v>67.90000000000001</v>
      </c>
      <c r="D6" s="8" t="n">
        <v>67.90000000000001</v>
      </c>
      <c r="F6" s="8" t="n">
        <v>67.8</v>
      </c>
    </row>
    <row r="7">
      <c r="A7" s="4" t="inlineStr">
        <is>
          <t>COVID-19</t>
        </is>
      </c>
    </row>
    <row r="8">
      <c r="A8" s="3" t="inlineStr">
        <is>
          <t>Business And Basis Of Presentation [Line Items]</t>
        </is>
      </c>
    </row>
    <row r="9">
      <c r="A9" s="4" t="inlineStr">
        <is>
          <t>Wage subsidies received</t>
        </is>
      </c>
      <c r="B9" s="8" t="n">
        <v>0.8</v>
      </c>
      <c r="D9" s="8" t="n">
        <v>2.2</v>
      </c>
    </row>
    <row r="10">
      <c r="A10" s="4" t="inlineStr">
        <is>
          <t>Accounts payable and accrued liabilities</t>
        </is>
      </c>
      <c r="B10" s="8" t="n">
        <v>8.1</v>
      </c>
      <c r="D10" s="8" t="n">
        <v>8.1</v>
      </c>
      <c r="F10" s="5" t="n">
        <v>9</v>
      </c>
    </row>
    <row r="11">
      <c r="A11" s="4" t="inlineStr">
        <is>
          <t>Other long-term liabilities</t>
        </is>
      </c>
      <c r="B11" s="6" t="n">
        <v>7.5</v>
      </c>
      <c r="D11" s="6" t="n">
        <v>7.5</v>
      </c>
      <c r="F11" s="6" t="n">
        <v>7.5</v>
      </c>
    </row>
    <row r="12">
      <c r="A12" s="4" t="inlineStr">
        <is>
          <t>Europe</t>
        </is>
      </c>
    </row>
    <row r="13">
      <c r="A13" s="3" t="inlineStr">
        <is>
          <t>Business And Basis Of Presentation [Line Items]</t>
        </is>
      </c>
    </row>
    <row r="14">
      <c r="A14" s="4" t="inlineStr">
        <is>
          <t>Number of years carbon neutrality maintained</t>
        </is>
      </c>
      <c r="D14" s="4" t="inlineStr">
        <is>
          <t>9 years</t>
        </is>
      </c>
    </row>
    <row r="15">
      <c r="A15" s="4" t="inlineStr">
        <is>
          <t>Water Exchange and Water Refill</t>
        </is>
      </c>
    </row>
    <row r="16">
      <c r="A16" s="3" t="inlineStr">
        <is>
          <t>Business And Basis Of Presentation [Line Items]</t>
        </is>
      </c>
    </row>
    <row r="17">
      <c r="A17" s="4" t="inlineStr">
        <is>
          <t>Number of locations (over) | location</t>
        </is>
      </c>
      <c r="B17" s="5" t="n">
        <v>13000</v>
      </c>
      <c r="D17" s="5" t="n">
        <v>13000</v>
      </c>
    </row>
    <row r="18">
      <c r="A18" s="4" t="inlineStr">
        <is>
          <t>Water Refill</t>
        </is>
      </c>
    </row>
    <row r="19">
      <c r="A19" s="3" t="inlineStr">
        <is>
          <t>Business And Basis Of Presentation [Line Items]</t>
        </is>
      </c>
    </row>
    <row r="20">
      <c r="A20" s="4" t="inlineStr">
        <is>
          <t>Number of locations | location</t>
        </is>
      </c>
      <c r="B20" s="5" t="n">
        <v>22000</v>
      </c>
      <c r="D20" s="5" t="n">
        <v>22000</v>
      </c>
    </row>
    <row r="21">
      <c r="A21" s="4" t="inlineStr">
        <is>
          <t>Shipping and Handling | Selling, General and Administrative Expenses | Route Based Services and Coffee, Tea and Extract Solutions</t>
        </is>
      </c>
    </row>
    <row r="22">
      <c r="A22" s="3" t="inlineStr">
        <is>
          <t>Business And Basis Of Presentation [Line Items]</t>
        </is>
      </c>
    </row>
    <row r="23">
      <c r="A23" s="4" t="inlineStr">
        <is>
          <t>Shipping and handling costs</t>
        </is>
      </c>
      <c r="B23" s="6" t="n">
        <v>118.6</v>
      </c>
      <c r="C23" s="6" t="n">
        <v>99.8</v>
      </c>
      <c r="D23" s="6" t="n">
        <v>228.7</v>
      </c>
      <c r="E23" s="6" t="n">
        <v>21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s) - S&amp;D Disposition - Discontinued Operations, Disposed of by Sale - USD ($) $ in Millions</t>
        </is>
      </c>
      <c r="B1" s="2" t="inlineStr">
        <is>
          <t>1 Months Ended</t>
        </is>
      </c>
    </row>
    <row r="2">
      <c r="B2" s="2" t="inlineStr">
        <is>
          <t>Jun. 30, 2020</t>
        </is>
      </c>
      <c r="C2" s="2" t="inlineStr">
        <is>
          <t>Feb. 29, 2020</t>
        </is>
      </c>
    </row>
    <row r="3">
      <c r="A3" s="3" t="inlineStr">
        <is>
          <t>Income Statement, Balance Sheet and Additional Disclosures by Disposal Groups, Including Discontinued Operations [Line Items]</t>
        </is>
      </c>
    </row>
    <row r="4">
      <c r="A4" s="4" t="inlineStr">
        <is>
          <t>Aggregate deal consideration, paid in cash</t>
        </is>
      </c>
      <c r="C4" s="7" t="n">
        <v>405</v>
      </c>
    </row>
    <row r="5">
      <c r="A5" s="4" t="inlineStr">
        <is>
          <t>Payments, post-closing working capital adjustments</t>
        </is>
      </c>
      <c r="B5" s="6" t="n">
        <v>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omponents of Net Income from Discontinued Operation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Statement, Balance Sheet and Additional Disclosures by Disposal Groups, Including Discontinued Operations [Line Items]</t>
        </is>
      </c>
    </row>
    <row r="4">
      <c r="A4" s="4" t="inlineStr">
        <is>
          <t>Net (loss) income from discontinued operations, net of income taxes</t>
        </is>
      </c>
      <c r="B4" s="7" t="n">
        <v>0</v>
      </c>
      <c r="C4" s="6" t="n">
        <v>-4.3</v>
      </c>
      <c r="D4" s="7" t="n">
        <v>0</v>
      </c>
      <c r="E4" s="6" t="n">
        <v>26.6</v>
      </c>
    </row>
    <row r="5">
      <c r="A5" s="4" t="inlineStr">
        <is>
          <t>Revenue, net</t>
        </is>
      </c>
      <c r="B5" s="8" t="n">
        <v>526.1</v>
      </c>
      <c r="C5" s="8" t="n">
        <v>456.8</v>
      </c>
      <c r="D5" s="8" t="n">
        <v>1004.5</v>
      </c>
      <c r="E5" s="5" t="n">
        <v>931</v>
      </c>
    </row>
    <row r="6">
      <c r="A6" s="4" t="inlineStr">
        <is>
          <t>Income tax expense</t>
        </is>
      </c>
      <c r="B6" s="6" t="n">
        <v>-3.4</v>
      </c>
      <c r="C6" s="8" t="n">
        <v>-1.4</v>
      </c>
      <c r="D6" s="6" t="n">
        <v>1.3</v>
      </c>
      <c r="E6" s="8" t="n">
        <v>-4.7</v>
      </c>
    </row>
    <row r="7">
      <c r="A7" s="4" t="inlineStr">
        <is>
          <t>Discontinued Operations, Disposed of by Sale | S&amp;D Disposition</t>
        </is>
      </c>
    </row>
    <row r="8">
      <c r="A8" s="3" t="inlineStr">
        <is>
          <t>Income Statement, Balance Sheet and Additional Disclosures by Disposal Groups, Including Discontinued Operations [Line Items]</t>
        </is>
      </c>
    </row>
    <row r="9">
      <c r="A9" s="4" t="inlineStr">
        <is>
          <t>Revenue, net</t>
        </is>
      </c>
      <c r="C9" s="5" t="n">
        <v>0</v>
      </c>
      <c r="E9" s="8" t="n">
        <v>97.09999999999999</v>
      </c>
    </row>
    <row r="10">
      <c r="A10" s="4" t="inlineStr">
        <is>
          <t>Cost of sales</t>
        </is>
      </c>
      <c r="C10" s="5" t="n">
        <v>0</v>
      </c>
      <c r="E10" s="8" t="n">
        <v>71.09999999999999</v>
      </c>
    </row>
    <row r="11">
      <c r="A11" s="4" t="inlineStr">
        <is>
          <t>Operating loss from discontinued operations</t>
        </is>
      </c>
      <c r="C11" s="5" t="n">
        <v>0</v>
      </c>
      <c r="E11" s="8" t="n">
        <v>-0.5</v>
      </c>
    </row>
    <row r="12">
      <c r="A12" s="4" t="inlineStr">
        <is>
          <t>(Loss) gain on sale of discontinued operations</t>
        </is>
      </c>
      <c r="C12" s="8" t="n">
        <v>-5.6</v>
      </c>
      <c r="E12" s="8" t="n">
        <v>54.9</v>
      </c>
    </row>
    <row r="13">
      <c r="A13" s="4" t="inlineStr">
        <is>
          <t>Net (loss) income from discontinued operations, before income taxes</t>
        </is>
      </c>
      <c r="C13" s="8" t="n">
        <v>-5.5</v>
      </c>
      <c r="E13" s="8" t="n">
        <v>54.3</v>
      </c>
    </row>
    <row r="14">
      <c r="A14" s="4" t="inlineStr">
        <is>
          <t>Income tax (benefit) expense</t>
        </is>
      </c>
      <c r="C14" s="8" t="n">
        <v>-1.2</v>
      </c>
      <c r="E14" s="8" t="n">
        <v>27.7</v>
      </c>
    </row>
    <row r="15">
      <c r="A15" s="4" t="inlineStr">
        <is>
          <t>Net (loss) income from discontinued operations, net of income taxes</t>
        </is>
      </c>
      <c r="C15" s="6" t="n">
        <v>-4.3</v>
      </c>
      <c r="E15" s="8" t="n">
        <v>26.6</v>
      </c>
    </row>
    <row r="16">
      <c r="A16" s="4" t="inlineStr">
        <is>
          <t>Income tax expense</t>
        </is>
      </c>
      <c r="E16" s="5" t="n">
        <v>28</v>
      </c>
    </row>
    <row r="17">
      <c r="A17" s="4" t="inlineStr">
        <is>
          <t>Discontinued Operations, Disposed of by Sale | S&amp;D Disposition | Related Party</t>
        </is>
      </c>
    </row>
    <row r="18">
      <c r="A18" s="3" t="inlineStr">
        <is>
          <t>Income Statement, Balance Sheet and Additional Disclosures by Disposal Groups, Including Discontinued Operations [Line Items]</t>
        </is>
      </c>
    </row>
    <row r="19">
      <c r="A19" s="4" t="inlineStr">
        <is>
          <t>Revenue, net</t>
        </is>
      </c>
      <c r="E19" s="7"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 Additional Information (Details) - USD ($) $ in Millions</t>
        </is>
      </c>
      <c r="B1" s="2" t="inlineStr">
        <is>
          <t>3 Months Ended</t>
        </is>
      </c>
      <c r="C1" s="2" t="inlineStr">
        <is>
          <t>6 Months Ended</t>
        </is>
      </c>
    </row>
    <row r="2">
      <c r="B2" s="2" t="inlineStr">
        <is>
          <t>Jul. 03, 2021</t>
        </is>
      </c>
      <c r="C2" s="2" t="inlineStr">
        <is>
          <t>Jul. 03, 2021</t>
        </is>
      </c>
      <c r="D2" s="2" t="inlineStr">
        <is>
          <t>Jan. 02, 2021</t>
        </is>
      </c>
    </row>
    <row r="3">
      <c r="A3" s="3" t="inlineStr">
        <is>
          <t>Revenue from Contract with Customer [Abstract]</t>
        </is>
      </c>
    </row>
    <row r="4">
      <c r="A4" s="4" t="inlineStr">
        <is>
          <t>Accrued sales incentives</t>
        </is>
      </c>
      <c r="B4" s="6" t="n">
        <v>10.9</v>
      </c>
      <c r="C4" s="6" t="n">
        <v>10.9</v>
      </c>
      <c r="D4" s="6" t="n">
        <v>9.9</v>
      </c>
    </row>
    <row r="5">
      <c r="A5" s="4" t="inlineStr">
        <is>
          <t>Deferred revenue</t>
        </is>
      </c>
      <c r="B5" s="8" t="n">
        <v>14.6</v>
      </c>
      <c r="C5" s="8" t="n">
        <v>14.6</v>
      </c>
      <c r="D5" s="6" t="n">
        <v>11.7</v>
      </c>
    </row>
    <row r="6">
      <c r="A6" s="4" t="inlineStr">
        <is>
          <t>Revenue recognized</t>
        </is>
      </c>
      <c r="B6" s="6" t="n">
        <v>1.5</v>
      </c>
      <c r="C6" s="6" t="n">
        <v>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to External Customer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Disaggregation of Revenue [Line Items]</t>
        </is>
      </c>
    </row>
    <row r="4">
      <c r="A4" s="4" t="inlineStr">
        <is>
          <t>Total</t>
        </is>
      </c>
      <c r="B4" s="6" t="n">
        <v>526.1</v>
      </c>
      <c r="C4" s="6" t="n">
        <v>456.8</v>
      </c>
      <c r="D4" s="6" t="n">
        <v>1004.5</v>
      </c>
      <c r="E4" s="7" t="n">
        <v>931</v>
      </c>
    </row>
    <row r="5">
      <c r="A5" s="4" t="inlineStr">
        <is>
          <t>United States</t>
        </is>
      </c>
    </row>
    <row r="6">
      <c r="A6" s="3" t="inlineStr">
        <is>
          <t>Disaggregation of Revenue [Line Items]</t>
        </is>
      </c>
    </row>
    <row r="7">
      <c r="A7" s="4" t="inlineStr">
        <is>
          <t>Total</t>
        </is>
      </c>
      <c r="B7" s="8" t="n">
        <v>378.1</v>
      </c>
      <c r="C7" s="8" t="n">
        <v>350.1</v>
      </c>
      <c r="D7" s="5" t="n">
        <v>728</v>
      </c>
      <c r="E7" s="8" t="n">
        <v>684.7</v>
      </c>
    </row>
    <row r="8">
      <c r="A8" s="4" t="inlineStr">
        <is>
          <t>United Kingdom</t>
        </is>
      </c>
    </row>
    <row r="9">
      <c r="A9" s="3" t="inlineStr">
        <is>
          <t>Disaggregation of Revenue [Line Items]</t>
        </is>
      </c>
    </row>
    <row r="10">
      <c r="A10" s="4" t="inlineStr">
        <is>
          <t>Total</t>
        </is>
      </c>
      <c r="B10" s="8" t="n">
        <v>38.2</v>
      </c>
      <c r="C10" s="8" t="n">
        <v>25.6</v>
      </c>
      <c r="D10" s="8" t="n">
        <v>74.90000000000001</v>
      </c>
      <c r="E10" s="8" t="n">
        <v>68.09999999999999</v>
      </c>
    </row>
    <row r="11">
      <c r="A11" s="4" t="inlineStr">
        <is>
          <t>Canada</t>
        </is>
      </c>
    </row>
    <row r="12">
      <c r="A12" s="3" t="inlineStr">
        <is>
          <t>Disaggregation of Revenue [Line Items]</t>
        </is>
      </c>
    </row>
    <row r="13">
      <c r="A13" s="4" t="inlineStr">
        <is>
          <t>Total</t>
        </is>
      </c>
      <c r="B13" s="8" t="n">
        <v>18.6</v>
      </c>
      <c r="C13" s="5" t="n">
        <v>14</v>
      </c>
      <c r="D13" s="8" t="n">
        <v>34.5</v>
      </c>
      <c r="E13" s="8" t="n">
        <v>30.1</v>
      </c>
    </row>
    <row r="14">
      <c r="A14" s="4" t="inlineStr">
        <is>
          <t>All other countries</t>
        </is>
      </c>
    </row>
    <row r="15">
      <c r="A15" s="3" t="inlineStr">
        <is>
          <t>Disaggregation of Revenue [Line Items]</t>
        </is>
      </c>
    </row>
    <row r="16">
      <c r="A16" s="4" t="inlineStr">
        <is>
          <t>Total</t>
        </is>
      </c>
      <c r="B16" s="6" t="n">
        <v>91.2</v>
      </c>
      <c r="C16" s="6" t="n">
        <v>67.09999999999999</v>
      </c>
      <c r="D16" s="6" t="n">
        <v>167.1</v>
      </c>
      <c r="E16" s="6" t="n">
        <v>14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4" customWidth="1" min="2" max="2"/>
  </cols>
  <sheetData>
    <row r="1">
      <c r="A1" s="1" t="inlineStr">
        <is>
          <t>Acquisitions - Additional Information (Details) - Legacy Primo Acquisition</t>
        </is>
      </c>
      <c r="B1" s="2" t="inlineStr">
        <is>
          <t>Mar. 28, 2020$ / shares</t>
        </is>
      </c>
    </row>
    <row r="2">
      <c r="A2" s="3" t="inlineStr">
        <is>
          <t>Business Acquisition [Line Items]</t>
        </is>
      </c>
    </row>
    <row r="3">
      <c r="A3" s="4" t="inlineStr">
        <is>
          <t>Cash per share, election option one (in dollars per share)</t>
        </is>
      </c>
      <c r="B3" s="7" t="n">
        <v>14</v>
      </c>
    </row>
    <row r="4">
      <c r="A4" s="4" t="inlineStr">
        <is>
          <t>Share exchange offer one (in shares)</t>
        </is>
      </c>
      <c r="B4" s="11" t="n">
        <v>1.0229</v>
      </c>
    </row>
    <row r="5">
      <c r="A5" s="4" t="inlineStr">
        <is>
          <t>Cash per share, election option two (in dollars per share)</t>
        </is>
      </c>
      <c r="B5" s="9" t="n">
        <v>5.04</v>
      </c>
    </row>
    <row r="6">
      <c r="A6" s="4" t="inlineStr">
        <is>
          <t>Share exchange offer two (in shares)</t>
        </is>
      </c>
      <c r="B6" s="11" t="n">
        <v>0.6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Loss (Parenthetical) $ in Millions</t>
        </is>
      </c>
      <c r="B1" s="2" t="inlineStr">
        <is>
          <t>6 Months Ended</t>
        </is>
      </c>
    </row>
    <row r="2">
      <c r="B2" s="2" t="inlineStr">
        <is>
          <t>Jun. 27, 2020USD ($)</t>
        </is>
      </c>
    </row>
    <row r="3">
      <c r="A3" s="4" t="inlineStr">
        <is>
          <t>Tax expense (benefit)</t>
        </is>
      </c>
      <c r="B3" s="7" t="n">
        <v>-3</v>
      </c>
    </row>
    <row r="4">
      <c r="A4" s="4" t="inlineStr">
        <is>
          <t>Discontinued Operations, Held-for-sale or Disposed of by Sale | S&amp;D Disposition</t>
        </is>
      </c>
    </row>
    <row r="5">
      <c r="A5" s="4" t="inlineStr">
        <is>
          <t>Tax expense (benefit)</t>
        </is>
      </c>
      <c r="B5" s="6" t="n">
        <v>1.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Acquisitions - Total Cash and Stock Consideration (Details) - Legacy Primo Acquisition $ / shares in Units, $ in Millions</t>
        </is>
      </c>
      <c r="B1" s="2" t="inlineStr">
        <is>
          <t>1 Months Ended</t>
        </is>
      </c>
    </row>
    <row r="2">
      <c r="B2" s="2" t="inlineStr">
        <is>
          <t>Mar. 28, 2020USD ($)$ / sharesshares</t>
        </is>
      </c>
    </row>
    <row r="3">
      <c r="A3" s="3" t="inlineStr">
        <is>
          <t>Business Acquisition [Line Items]</t>
        </is>
      </c>
    </row>
    <row r="4">
      <c r="A4" s="4" t="inlineStr">
        <is>
          <t>Fair value of common shares issued to holders of Legacy Primo common stock (26,497,015 shares issued at $14.25 per share)</t>
        </is>
      </c>
      <c r="B4" s="6" t="n">
        <v>377.6</v>
      </c>
    </row>
    <row r="5">
      <c r="A5" s="4" t="inlineStr">
        <is>
          <t>Acquisition, number of shares issued (in shares) | shares</t>
        </is>
      </c>
      <c r="B5" s="5" t="n">
        <v>26497015</v>
      </c>
    </row>
    <row r="6">
      <c r="A6" s="4" t="inlineStr">
        <is>
          <t>Acquisition, number of shares issued (in USD per share) | $ / shares</t>
        </is>
      </c>
      <c r="B6" s="9" t="n">
        <v>14.25</v>
      </c>
    </row>
    <row r="7">
      <c r="A7" s="4" t="inlineStr">
        <is>
          <t>Cash to holders of Legacy Primo common stock</t>
        </is>
      </c>
      <c r="B7" s="6" t="n">
        <v>216.1</v>
      </c>
    </row>
    <row r="8">
      <c r="A8" s="4" t="inlineStr">
        <is>
          <t>Cash paid to retire outstanding indebtedness on behalf of Legacy Primo</t>
        </is>
      </c>
      <c r="B8" s="8" t="n">
        <v>196.9</v>
      </c>
    </row>
    <row r="9">
      <c r="A9" s="4" t="inlineStr">
        <is>
          <t>Settlement of pre-existing relationship</t>
        </is>
      </c>
      <c r="B9" s="8" t="n">
        <v>4.7</v>
      </c>
    </row>
    <row r="10">
      <c r="A10" s="4" t="inlineStr">
        <is>
          <t>Fair value of replacement common share options and restricted stock units for Legacy Primo awards</t>
        </is>
      </c>
      <c r="B10" s="8" t="n">
        <v>2.9</v>
      </c>
    </row>
    <row r="11">
      <c r="A11" s="4" t="inlineStr">
        <is>
          <t>Total consideration</t>
        </is>
      </c>
      <c r="B11" s="6" t="n">
        <v>79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 Purchase Price Allocation (Details) - USD ($) $ in Millions</t>
        </is>
      </c>
      <c r="B1" s="2" t="inlineStr">
        <is>
          <t>15 Months Ended</t>
        </is>
      </c>
    </row>
    <row r="2">
      <c r="B2" s="2" t="inlineStr">
        <is>
          <t>Jul. 03, 2021</t>
        </is>
      </c>
      <c r="C2" s="2" t="inlineStr">
        <is>
          <t>Jan. 02, 2021</t>
        </is>
      </c>
      <c r="D2" s="2" t="inlineStr">
        <is>
          <t>Mar. 28, 2020</t>
        </is>
      </c>
    </row>
    <row r="3">
      <c r="A3" s="3" t="inlineStr">
        <is>
          <t>Business Acquisition [Line Items]</t>
        </is>
      </c>
    </row>
    <row r="4">
      <c r="A4" s="4" t="inlineStr">
        <is>
          <t>Goodwill</t>
        </is>
      </c>
      <c r="B4" s="6" t="n">
        <v>1279.9</v>
      </c>
      <c r="C4" s="6" t="n">
        <v>1284.3</v>
      </c>
    </row>
    <row r="5">
      <c r="A5" s="4" t="inlineStr">
        <is>
          <t>Legacy Primo Acquisition</t>
        </is>
      </c>
    </row>
    <row r="6">
      <c r="A6" s="3" t="inlineStr">
        <is>
          <t>Business Acquisition [Line Items]</t>
        </is>
      </c>
    </row>
    <row r="7">
      <c r="A7" s="4" t="inlineStr">
        <is>
          <t>Cash and cash equivalents</t>
        </is>
      </c>
      <c r="B7" s="8" t="n">
        <v>1.3</v>
      </c>
      <c r="D7" s="6" t="n">
        <v>1.3</v>
      </c>
    </row>
    <row r="8">
      <c r="A8" s="4" t="inlineStr">
        <is>
          <t>Accounts receivable</t>
        </is>
      </c>
      <c r="B8" s="8" t="n">
        <v>21.6</v>
      </c>
      <c r="D8" s="8" t="n">
        <v>21.6</v>
      </c>
    </row>
    <row r="9">
      <c r="A9" s="4" t="inlineStr">
        <is>
          <t>Inventory</t>
        </is>
      </c>
      <c r="B9" s="8" t="n">
        <v>18.4</v>
      </c>
      <c r="D9" s="8" t="n">
        <v>18.4</v>
      </c>
    </row>
    <row r="10">
      <c r="A10" s="4" t="inlineStr">
        <is>
          <t>Prepaid expenses and other current assets</t>
        </is>
      </c>
      <c r="B10" s="8" t="n">
        <v>5.3</v>
      </c>
      <c r="D10" s="8" t="n">
        <v>5.3</v>
      </c>
    </row>
    <row r="11">
      <c r="A11" s="4" t="inlineStr">
        <is>
          <t>Property, plant and equipment</t>
        </is>
      </c>
      <c r="B11" s="8" t="n">
        <v>107.8</v>
      </c>
      <c r="D11" s="8" t="n">
        <v>107.8</v>
      </c>
    </row>
    <row r="12">
      <c r="A12" s="4" t="inlineStr">
        <is>
          <t>Operating lease right-of-use-assets</t>
        </is>
      </c>
      <c r="B12" s="8" t="n">
        <v>4.3</v>
      </c>
      <c r="D12" s="8" t="n">
        <v>4.3</v>
      </c>
    </row>
    <row r="13">
      <c r="A13" s="4" t="inlineStr">
        <is>
          <t>Goodwill</t>
        </is>
      </c>
      <c r="B13" s="8" t="n">
        <v>302.5</v>
      </c>
      <c r="D13" s="8" t="n">
        <v>301.2</v>
      </c>
    </row>
    <row r="14">
      <c r="A14" s="4" t="inlineStr">
        <is>
          <t>Measurement Period Adjustments, Goodwill</t>
        </is>
      </c>
      <c r="B14" s="8" t="n">
        <v>1.3</v>
      </c>
    </row>
    <row r="15">
      <c r="A15" s="4" t="inlineStr">
        <is>
          <t>Intangible assets</t>
        </is>
      </c>
      <c r="B15" s="8" t="n">
        <v>421.6</v>
      </c>
      <c r="D15" s="8" t="n">
        <v>421.6</v>
      </c>
    </row>
    <row r="16">
      <c r="A16" s="4" t="inlineStr">
        <is>
          <t>Other assets</t>
        </is>
      </c>
      <c r="B16" s="8" t="n">
        <v>0.4</v>
      </c>
      <c r="D16" s="8" t="n">
        <v>0.4</v>
      </c>
    </row>
    <row r="17">
      <c r="A17" s="4" t="inlineStr">
        <is>
          <t>Current maturities of long-term debt</t>
        </is>
      </c>
      <c r="B17" s="8" t="n">
        <v>-2.3</v>
      </c>
      <c r="D17" s="8" t="n">
        <v>-2.3</v>
      </c>
    </row>
    <row r="18">
      <c r="A18" s="4" t="inlineStr">
        <is>
          <t>Accounts payable and accrued liabilities</t>
        </is>
      </c>
      <c r="B18" s="8" t="n">
        <v>-42.2</v>
      </c>
      <c r="D18" s="5" t="n">
        <v>-42</v>
      </c>
    </row>
    <row r="19">
      <c r="A19" s="4" t="inlineStr">
        <is>
          <t>Measurement Period Adjustments, Accounts payable and accrued liabilities</t>
        </is>
      </c>
      <c r="B19" s="8" t="n">
        <v>-0.2</v>
      </c>
    </row>
    <row r="20">
      <c r="A20" s="4" t="inlineStr">
        <is>
          <t>Current operating lease obligations</t>
        </is>
      </c>
      <c r="B20" s="8" t="n">
        <v>-1.4</v>
      </c>
      <c r="D20" s="8" t="n">
        <v>-1.4</v>
      </c>
    </row>
    <row r="21">
      <c r="A21" s="4" t="inlineStr">
        <is>
          <t>Long-term debt</t>
        </is>
      </c>
      <c r="B21" s="8" t="n">
        <v>-5.6</v>
      </c>
      <c r="D21" s="8" t="n">
        <v>-5.6</v>
      </c>
    </row>
    <row r="22">
      <c r="A22" s="4" t="inlineStr">
        <is>
          <t>Operating lease obligations</t>
        </is>
      </c>
      <c r="B22" s="5" t="n">
        <v>-3</v>
      </c>
      <c r="D22" s="5" t="n">
        <v>-3</v>
      </c>
    </row>
    <row r="23">
      <c r="A23" s="4" t="inlineStr">
        <is>
          <t>Deferred tax liabilities</t>
        </is>
      </c>
      <c r="B23" s="8" t="n">
        <v>-28.7</v>
      </c>
      <c r="D23" s="8" t="n">
        <v>-27.6</v>
      </c>
    </row>
    <row r="24">
      <c r="A24" s="4" t="inlineStr">
        <is>
          <t>Measurement Period Adjustments, Deferred tax liabilities</t>
        </is>
      </c>
      <c r="B24" s="8" t="n">
        <v>-1.1</v>
      </c>
    </row>
    <row r="25">
      <c r="A25" s="4" t="inlineStr">
        <is>
          <t>Other long-term liabilities</t>
        </is>
      </c>
      <c r="B25" s="8" t="n">
        <v>-1.8</v>
      </c>
      <c r="D25" s="8" t="n">
        <v>-1.8</v>
      </c>
    </row>
    <row r="26">
      <c r="A26" s="4" t="inlineStr">
        <is>
          <t>Total</t>
        </is>
      </c>
      <c r="B26" s="8" t="n">
        <v>798.2</v>
      </c>
      <c r="D26" s="6" t="n">
        <v>798.2</v>
      </c>
    </row>
    <row r="27">
      <c r="A27" s="4" t="inlineStr">
        <is>
          <t>Measurement Period Adjustments, Total</t>
        </is>
      </c>
      <c r="B27" s="7"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Unaudited Pro Forma Financial Information (Details) - Legacy Primo Acquisition - USD ($) $ / shares in Units, $ in Millions</t>
        </is>
      </c>
      <c r="B1" s="2" t="inlineStr">
        <is>
          <t>3 Months Ended</t>
        </is>
      </c>
      <c r="C1" s="2" t="inlineStr">
        <is>
          <t>6 Months Ended</t>
        </is>
      </c>
    </row>
    <row r="2">
      <c r="B2" s="2" t="inlineStr">
        <is>
          <t>Jun. 27, 2020</t>
        </is>
      </c>
      <c r="C2" s="2" t="inlineStr">
        <is>
          <t>Jun. 27, 2020</t>
        </is>
      </c>
    </row>
    <row r="3">
      <c r="A3" s="3" t="inlineStr">
        <is>
          <t>Business Acquisition [Line Items]</t>
        </is>
      </c>
    </row>
    <row r="4">
      <c r="A4" s="4" t="inlineStr">
        <is>
          <t>Revenue</t>
        </is>
      </c>
      <c r="B4" s="6" t="n">
        <v>456.8</v>
      </c>
      <c r="C4" s="6" t="n">
        <v>971.5</v>
      </c>
    </row>
    <row r="5">
      <c r="A5" s="4" t="inlineStr">
        <is>
          <t>Net loss from continuing operations</t>
        </is>
      </c>
      <c r="B5" s="8" t="n">
        <v>-131.7</v>
      </c>
      <c r="C5" s="8" t="n">
        <v>-144.7</v>
      </c>
    </row>
    <row r="6">
      <c r="A6" s="4" t="inlineStr">
        <is>
          <t>Net loss</t>
        </is>
      </c>
      <c r="B6" s="7" t="n">
        <v>-136</v>
      </c>
      <c r="C6" s="6" t="n">
        <v>-118.1</v>
      </c>
    </row>
    <row r="7">
      <c r="A7" s="4" t="inlineStr">
        <is>
          <t>Net loss per common share from continuing operations, diluted (in USD per share)</t>
        </is>
      </c>
      <c r="B7" s="9" t="n">
        <v>-0.82</v>
      </c>
      <c r="C7" s="9" t="n">
        <v>-0.96</v>
      </c>
    </row>
    <row r="8">
      <c r="A8" s="4" t="inlineStr">
        <is>
          <t>Net loss per common share, diluted (in USD per share)</t>
        </is>
      </c>
      <c r="B8" s="9" t="n">
        <v>-0.85</v>
      </c>
      <c r="C8" s="9" t="n">
        <v>-0.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 - Amended and Restated Equity Plan - Common Shares shares in Thousands, $ in Millions</t>
        </is>
      </c>
      <c r="B1" s="2" t="inlineStr">
        <is>
          <t>3 Months Ended</t>
        </is>
      </c>
    </row>
    <row r="2">
      <c r="B2" s="2" t="inlineStr">
        <is>
          <t>Jul. 03, 2021USD ($)shares</t>
        </is>
      </c>
    </row>
    <row r="3">
      <c r="A3" s="3" t="inlineStr">
        <is>
          <t>Share-based Compensation Arrangement by Share-based Payment Award [Line Items]</t>
        </is>
      </c>
    </row>
    <row r="4">
      <c r="A4" s="4" t="inlineStr">
        <is>
          <t>Grants in period (in shares) | shares</t>
        </is>
      </c>
      <c r="B4" s="5" t="n">
        <v>70920</v>
      </c>
    </row>
    <row r="5">
      <c r="A5" s="4" t="inlineStr">
        <is>
          <t>Grants in period, fair value | $</t>
        </is>
      </c>
      <c r="B5" s="6"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Income tax (benefit) expense</t>
        </is>
      </c>
      <c r="B4" s="6" t="n">
        <v>-3.4</v>
      </c>
      <c r="C4" s="6" t="n">
        <v>-1.4</v>
      </c>
      <c r="D4" s="6" t="n">
        <v>1.3</v>
      </c>
      <c r="E4" s="6" t="n">
        <v>-4.7</v>
      </c>
    </row>
    <row r="5">
      <c r="A5" s="4" t="inlineStr">
        <is>
          <t>Pre-tax loss from continuing operations</t>
        </is>
      </c>
      <c r="B5" s="6" t="n">
        <v>11.7</v>
      </c>
      <c r="C5" s="6" t="n">
        <v>133.1</v>
      </c>
      <c r="D5" s="6" t="n">
        <v>17.2</v>
      </c>
      <c r="E5" s="6" t="n">
        <v>163.8</v>
      </c>
    </row>
    <row r="6">
      <c r="A6" s="4" t="inlineStr">
        <is>
          <t>Effective income tax rates</t>
        </is>
      </c>
      <c r="B6" s="4" t="inlineStr">
        <is>
          <t>29.10%</t>
        </is>
      </c>
      <c r="C6" s="4" t="inlineStr">
        <is>
          <t>1.10%</t>
        </is>
      </c>
      <c r="D6" s="4" t="inlineStr">
        <is>
          <t>(7.60%)</t>
        </is>
      </c>
      <c r="E6" s="4" t="inlineStr">
        <is>
          <t>2.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Common Shares and Net (Loss) Income per Common Share - Additional Information (Details) - USD ($)</t>
        </is>
      </c>
      <c r="B1" s="2" t="inlineStr">
        <is>
          <t>May 10, 2021</t>
        </is>
      </c>
      <c r="C1" s="2" t="inlineStr">
        <is>
          <t>Jul. 03, 2021</t>
        </is>
      </c>
      <c r="D1" s="2" t="inlineStr">
        <is>
          <t>Jun. 27, 2020</t>
        </is>
      </c>
      <c r="E1" s="2" t="inlineStr">
        <is>
          <t>Jul. 03, 2021</t>
        </is>
      </c>
      <c r="F1" s="2" t="inlineStr">
        <is>
          <t>Jun. 27, 2020</t>
        </is>
      </c>
      <c r="G1" s="2" t="inlineStr">
        <is>
          <t>May 04, 2021</t>
        </is>
      </c>
    </row>
    <row r="2">
      <c r="A2" s="3" t="inlineStr">
        <is>
          <t>Earnings Per Share, Diluted, by Common Class, Including Two Class Method [Line Items]</t>
        </is>
      </c>
    </row>
    <row r="3">
      <c r="A3" s="4" t="inlineStr">
        <is>
          <t>Share repurchase program, authorized amount (up to)</t>
        </is>
      </c>
      <c r="G3" s="7" t="n">
        <v>50000000</v>
      </c>
    </row>
    <row r="4">
      <c r="A4" s="4" t="inlineStr">
        <is>
          <t>Share repurchase program, period in force</t>
        </is>
      </c>
      <c r="B4" s="4" t="inlineStr">
        <is>
          <t>12 months</t>
        </is>
      </c>
    </row>
    <row r="5">
      <c r="A5" s="4" t="inlineStr">
        <is>
          <t>Common shares repurchased and canceled</t>
        </is>
      </c>
      <c r="C5" s="7" t="n">
        <v>13200000</v>
      </c>
      <c r="D5" s="7" t="n">
        <v>300000</v>
      </c>
      <c r="E5" s="7" t="n">
        <v>16300000</v>
      </c>
      <c r="F5" s="7" t="n">
        <v>32200000</v>
      </c>
    </row>
    <row r="6">
      <c r="A6" s="4" t="inlineStr">
        <is>
          <t>Repurchase Plan</t>
        </is>
      </c>
    </row>
    <row r="7">
      <c r="A7" s="3" t="inlineStr">
        <is>
          <t>Earnings Per Share, Diluted, by Common Class, Including Two Class Method [Line Items]</t>
        </is>
      </c>
    </row>
    <row r="8">
      <c r="A8" s="4" t="inlineStr">
        <is>
          <t>Common shares repurchased and cancelled (in shares)</t>
        </is>
      </c>
      <c r="C8" s="5" t="n">
        <v>786017</v>
      </c>
      <c r="E8" s="5" t="n">
        <v>786017</v>
      </c>
    </row>
    <row r="9">
      <c r="A9" s="4" t="inlineStr">
        <is>
          <t>Common shares repurchased and canceled</t>
        </is>
      </c>
      <c r="C9" s="7" t="n">
        <v>13000000</v>
      </c>
      <c r="E9" s="7" t="n">
        <v>1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Loss) Income per Common Share - Reconciliation (Details) - USD ($) $ / shares in Units, shares in Thousands,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Numerator (in millions of U.S. dollars):</t>
        </is>
      </c>
    </row>
    <row r="4">
      <c r="A4" s="4" t="inlineStr">
        <is>
          <t>Net (loss) income from continuing operations</t>
        </is>
      </c>
      <c r="B4" s="6" t="n">
        <v>-8.300000000000001</v>
      </c>
      <c r="C4" s="6" t="n">
        <v>-131.7</v>
      </c>
      <c r="D4" s="6" t="n">
        <v>-18.5</v>
      </c>
      <c r="E4" s="6" t="n">
        <v>-159.1</v>
      </c>
    </row>
    <row r="5">
      <c r="A5" s="4" t="inlineStr">
        <is>
          <t>Net (loss) income from discontinued operations</t>
        </is>
      </c>
      <c r="B5" s="5" t="n">
        <v>0</v>
      </c>
      <c r="C5" s="8" t="n">
        <v>-4.3</v>
      </c>
      <c r="D5" s="5" t="n">
        <v>0</v>
      </c>
      <c r="E5" s="8" t="n">
        <v>26.6</v>
      </c>
    </row>
    <row r="6">
      <c r="A6" s="4" t="inlineStr">
        <is>
          <t>Net loss</t>
        </is>
      </c>
      <c r="B6" s="6" t="n">
        <v>-8.300000000000001</v>
      </c>
      <c r="C6" s="7" t="n">
        <v>-136</v>
      </c>
      <c r="D6" s="6" t="n">
        <v>-18.5</v>
      </c>
      <c r="E6" s="6" t="n">
        <v>-132.5</v>
      </c>
    </row>
    <row r="7">
      <c r="A7" s="3" t="inlineStr">
        <is>
          <t>Denominator (in thousands):</t>
        </is>
      </c>
    </row>
    <row r="8">
      <c r="A8" s="4" t="inlineStr">
        <is>
          <t>Weighted average common shares outstanding - basic (in shares)</t>
        </is>
      </c>
      <c r="B8" s="5" t="n">
        <v>161561</v>
      </c>
      <c r="C8" s="5" t="n">
        <v>159931</v>
      </c>
      <c r="D8" s="5" t="n">
        <v>161097</v>
      </c>
      <c r="E8" s="5" t="n">
        <v>150535</v>
      </c>
    </row>
    <row r="9">
      <c r="A9" s="3" t="inlineStr">
        <is>
          <t>Basic Earnings Per Share:</t>
        </is>
      </c>
    </row>
    <row r="10">
      <c r="A10" s="4" t="inlineStr">
        <is>
          <t>Continuing operations (in USD per share)</t>
        </is>
      </c>
      <c r="B10" s="9" t="n">
        <v>-0.05</v>
      </c>
      <c r="C10" s="9" t="n">
        <v>-0.82</v>
      </c>
      <c r="D10" s="9" t="n">
        <v>-0.11</v>
      </c>
      <c r="E10" s="9" t="n">
        <v>-1.06</v>
      </c>
    </row>
    <row r="11">
      <c r="A11" s="4" t="inlineStr">
        <is>
          <t>Discontinued operations (in USD per share)</t>
        </is>
      </c>
      <c r="B11" s="5" t="n">
        <v>0</v>
      </c>
      <c r="C11" s="10" t="n">
        <v>-0.03</v>
      </c>
      <c r="D11" s="5" t="n">
        <v>0</v>
      </c>
      <c r="E11" s="10" t="n">
        <v>0.18</v>
      </c>
    </row>
    <row r="12">
      <c r="A12" s="4" t="inlineStr">
        <is>
          <t>Net loss (in USD per share)</t>
        </is>
      </c>
      <c r="B12" s="9" t="n">
        <v>-0.05</v>
      </c>
      <c r="C12" s="9" t="n">
        <v>-0.85</v>
      </c>
      <c r="D12" s="9" t="n">
        <v>-0.11</v>
      </c>
      <c r="E12" s="9" t="n">
        <v>-0.88</v>
      </c>
    </row>
    <row r="13">
      <c r="A13" s="3" t="inlineStr">
        <is>
          <t>Denominator (in thousands):</t>
        </is>
      </c>
    </row>
    <row r="14">
      <c r="A14" s="4" t="inlineStr">
        <is>
          <t>Weighted average common shares outstanding - basic (in shares)</t>
        </is>
      </c>
      <c r="B14" s="5" t="n">
        <v>161561</v>
      </c>
      <c r="C14" s="5" t="n">
        <v>159931</v>
      </c>
      <c r="D14" s="5" t="n">
        <v>161097</v>
      </c>
      <c r="E14" s="5" t="n">
        <v>150535</v>
      </c>
    </row>
    <row r="15">
      <c r="A15" s="4" t="inlineStr">
        <is>
          <t>Weighted average common shares outstanding - diluted (in shares)</t>
        </is>
      </c>
      <c r="B15" s="5" t="n">
        <v>161561</v>
      </c>
      <c r="C15" s="5" t="n">
        <v>159931</v>
      </c>
      <c r="D15" s="5" t="n">
        <v>161097</v>
      </c>
      <c r="E15" s="5" t="n">
        <v>150535</v>
      </c>
    </row>
    <row r="16">
      <c r="A16" s="4" t="inlineStr">
        <is>
          <t>Continued operations (in USD per share)</t>
        </is>
      </c>
      <c r="B16" s="9" t="n">
        <v>-0.05</v>
      </c>
      <c r="C16" s="9" t="n">
        <v>-0.82</v>
      </c>
      <c r="D16" s="9" t="n">
        <v>-0.11</v>
      </c>
      <c r="E16" s="9" t="n">
        <v>-1.06</v>
      </c>
    </row>
    <row r="17">
      <c r="A17" s="4" t="inlineStr">
        <is>
          <t>Discontinued operations (in USD per share)</t>
        </is>
      </c>
      <c r="B17" s="5" t="n">
        <v>0</v>
      </c>
      <c r="C17" s="10" t="n">
        <v>-0.03</v>
      </c>
      <c r="D17" s="5" t="n">
        <v>0</v>
      </c>
      <c r="E17" s="10" t="n">
        <v>0.18</v>
      </c>
    </row>
    <row r="18">
      <c r="A18" s="4" t="inlineStr">
        <is>
          <t>Net loss (in USD per share)</t>
        </is>
      </c>
      <c r="B18" s="9" t="n">
        <v>-0.05</v>
      </c>
      <c r="C18" s="9" t="n">
        <v>-0.85</v>
      </c>
      <c r="D18" s="9" t="n">
        <v>-0.11</v>
      </c>
      <c r="E18" s="9" t="n">
        <v>-0.88</v>
      </c>
    </row>
    <row r="19">
      <c r="A19" s="4" t="inlineStr">
        <is>
          <t>Performance-based RSUs</t>
        </is>
      </c>
    </row>
    <row r="20">
      <c r="A20" s="3" t="inlineStr">
        <is>
          <t>Denominator (in thousands):</t>
        </is>
      </c>
    </row>
    <row r="21">
      <c r="A21" s="4" t="inlineStr">
        <is>
          <t>Dilutive effect (in shares)</t>
        </is>
      </c>
      <c r="B21" s="5" t="n">
        <v>0</v>
      </c>
      <c r="C21" s="5" t="n">
        <v>0</v>
      </c>
      <c r="D21" s="5" t="n">
        <v>0</v>
      </c>
      <c r="E21" s="5" t="n">
        <v>0</v>
      </c>
    </row>
    <row r="22">
      <c r="A22" s="4" t="inlineStr">
        <is>
          <t>Time-based RSUs</t>
        </is>
      </c>
    </row>
    <row r="23">
      <c r="A23" s="3" t="inlineStr">
        <is>
          <t>Denominator (in thousands):</t>
        </is>
      </c>
    </row>
    <row r="24">
      <c r="A24" s="4" t="inlineStr">
        <is>
          <t>Dilutive effect (in shares)</t>
        </is>
      </c>
      <c r="B24" s="5" t="n">
        <v>0</v>
      </c>
      <c r="C24" s="5" t="n">
        <v>0</v>
      </c>
      <c r="D24" s="5" t="n">
        <v>0</v>
      </c>
      <c r="E24" s="5" t="n">
        <v>0</v>
      </c>
    </row>
    <row r="25">
      <c r="A25" s="4" t="inlineStr">
        <is>
          <t>Stock Options</t>
        </is>
      </c>
    </row>
    <row r="26">
      <c r="A26" s="3" t="inlineStr">
        <is>
          <t>Denominator (in thousands):</t>
        </is>
      </c>
    </row>
    <row r="27">
      <c r="A27" s="4" t="inlineStr">
        <is>
          <t>Dilutive effect (in shares)</t>
        </is>
      </c>
      <c r="B27" s="5" t="n">
        <v>0</v>
      </c>
      <c r="C27" s="5" t="n">
        <v>0</v>
      </c>
      <c r="D27" s="5" t="n">
        <v>0</v>
      </c>
      <c r="E27"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Net (Loss) Income per Common Share - Anti-dilutive Securities Excluded from the Computation (Details) - shares shares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4" t="inlineStr">
        <is>
          <t>Stock Options</t>
        </is>
      </c>
    </row>
    <row r="4">
      <c r="A4" s="3" t="inlineStr">
        <is>
          <t>Antidilutive Securities Excluded from Computation of Earnings Per Share [Line Items]</t>
        </is>
      </c>
    </row>
    <row r="5">
      <c r="A5" s="4" t="inlineStr">
        <is>
          <t>Anti-dilutive securities excluded from the computation of diluted income (loss) per common share (in shares)</t>
        </is>
      </c>
      <c r="B5" s="5" t="n">
        <v>5719</v>
      </c>
      <c r="C5" s="5" t="n">
        <v>6510</v>
      </c>
      <c r="D5" s="5" t="n">
        <v>5719</v>
      </c>
      <c r="E5" s="5" t="n">
        <v>6510</v>
      </c>
    </row>
    <row r="6">
      <c r="A6" s="4" t="inlineStr">
        <is>
          <t>Performance-based RSUs</t>
        </is>
      </c>
    </row>
    <row r="7">
      <c r="A7" s="3" t="inlineStr">
        <is>
          <t>Antidilutive Securities Excluded from Computation of Earnings Per Share [Line Items]</t>
        </is>
      </c>
    </row>
    <row r="8">
      <c r="A8" s="4" t="inlineStr">
        <is>
          <t>Anti-dilutive securities excluded from the computation of diluted income (loss) per common share (in shares)</t>
        </is>
      </c>
      <c r="B8" s="5" t="n">
        <v>836</v>
      </c>
      <c r="C8" s="5" t="n">
        <v>924</v>
      </c>
      <c r="D8" s="5" t="n">
        <v>836</v>
      </c>
      <c r="E8" s="5" t="n">
        <v>924</v>
      </c>
    </row>
    <row r="9">
      <c r="A9" s="4" t="inlineStr">
        <is>
          <t>Time-based RSUs</t>
        </is>
      </c>
    </row>
    <row r="10">
      <c r="A10" s="3" t="inlineStr">
        <is>
          <t>Antidilutive Securities Excluded from Computation of Earnings Per Share [Line Items]</t>
        </is>
      </c>
    </row>
    <row r="11">
      <c r="A11" s="4" t="inlineStr">
        <is>
          <t>Anti-dilutive securities excluded from the computation of diluted income (loss) per common share (in shares)</t>
        </is>
      </c>
      <c r="B11" s="5" t="n">
        <v>481</v>
      </c>
      <c r="C11" s="5" t="n">
        <v>511</v>
      </c>
      <c r="D11" s="5" t="n">
        <v>481</v>
      </c>
      <c r="E11" s="5" t="n">
        <v>5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Additional Information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Operating income (loss)</t>
        </is>
      </c>
      <c r="B4" s="6" t="n">
        <v>31.6</v>
      </c>
      <c r="C4" s="7" t="n">
        <v>-114</v>
      </c>
      <c r="D4" s="6" t="n">
        <v>44.7</v>
      </c>
      <c r="E4" s="7" t="n">
        <v>-118</v>
      </c>
    </row>
    <row r="5">
      <c r="A5" s="4" t="inlineStr">
        <is>
          <t>All Other</t>
        </is>
      </c>
    </row>
    <row r="6">
      <c r="A6" s="3" t="inlineStr">
        <is>
          <t>Segment Reporting Information [Line Items]</t>
        </is>
      </c>
    </row>
    <row r="7">
      <c r="A7" s="4" t="inlineStr">
        <is>
          <t>Operating income (loss)</t>
        </is>
      </c>
      <c r="B7" s="6" t="n">
        <v>-10.1</v>
      </c>
      <c r="C7" s="8" t="n">
        <v>-9.9</v>
      </c>
      <c r="D7" s="6" t="n">
        <v>-19.5</v>
      </c>
      <c r="E7" s="8" t="n">
        <v>-34.6</v>
      </c>
    </row>
    <row r="8">
      <c r="A8" s="4" t="inlineStr">
        <is>
          <t>Revision of Prior Period, Adjustment | All Other</t>
        </is>
      </c>
    </row>
    <row r="9">
      <c r="A9" s="3" t="inlineStr">
        <is>
          <t>Segment Reporting Information [Line Items]</t>
        </is>
      </c>
    </row>
    <row r="10">
      <c r="A10" s="4" t="inlineStr">
        <is>
          <t>Operating income (loss)</t>
        </is>
      </c>
      <c r="C10" s="8" t="n">
        <v>1.9</v>
      </c>
      <c r="E10" s="8" t="n">
        <v>4.4</v>
      </c>
    </row>
    <row r="11">
      <c r="A11" s="4" t="inlineStr">
        <is>
          <t>Revision of Prior Period, Adjustment | North America</t>
        </is>
      </c>
    </row>
    <row r="12">
      <c r="A12" s="3" t="inlineStr">
        <is>
          <t>Segment Reporting Information [Line Items]</t>
        </is>
      </c>
    </row>
    <row r="13">
      <c r="A13" s="4" t="inlineStr">
        <is>
          <t>Operating income (loss)</t>
        </is>
      </c>
      <c r="C13" s="8" t="n">
        <v>-0.4</v>
      </c>
      <c r="E13" s="5" t="n">
        <v>-1</v>
      </c>
    </row>
    <row r="14">
      <c r="A14" s="4" t="inlineStr">
        <is>
          <t>Revision of Prior Period, Adjustment | Rest of World</t>
        </is>
      </c>
    </row>
    <row r="15">
      <c r="A15" s="3" t="inlineStr">
        <is>
          <t>Segment Reporting Information [Line Items]</t>
        </is>
      </c>
    </row>
    <row r="16">
      <c r="A16" s="4" t="inlineStr">
        <is>
          <t>Operating income (loss)</t>
        </is>
      </c>
      <c r="C16" s="6" t="n">
        <v>-1.5</v>
      </c>
      <c r="E16" s="6" t="n">
        <v>-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formation by Operating Segm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Revenue, net</t>
        </is>
      </c>
      <c r="B4" s="6" t="n">
        <v>526.1</v>
      </c>
      <c r="C4" s="6" t="n">
        <v>456.8</v>
      </c>
      <c r="D4" s="6" t="n">
        <v>1004.5</v>
      </c>
      <c r="E4" s="7" t="n">
        <v>931</v>
      </c>
    </row>
    <row r="5">
      <c r="A5" s="4" t="inlineStr">
        <is>
          <t>Depreciation and amortization</t>
        </is>
      </c>
      <c r="B5" s="5" t="n">
        <v>52</v>
      </c>
      <c r="C5" s="8" t="n">
        <v>52.8</v>
      </c>
      <c r="D5" s="8" t="n">
        <v>105.1</v>
      </c>
      <c r="E5" s="8" t="n">
        <v>97.8</v>
      </c>
    </row>
    <row r="6">
      <c r="A6" s="4" t="inlineStr">
        <is>
          <t>Operating income (loss)</t>
        </is>
      </c>
      <c r="B6" s="8" t="n">
        <v>31.6</v>
      </c>
      <c r="C6" s="5" t="n">
        <v>-114</v>
      </c>
      <c r="D6" s="8" t="n">
        <v>44.7</v>
      </c>
      <c r="E6" s="5" t="n">
        <v>-118</v>
      </c>
    </row>
    <row r="7">
      <c r="A7" s="4" t="inlineStr">
        <is>
          <t>Additions to property, plant and equipment</t>
        </is>
      </c>
      <c r="B7" s="8" t="n">
        <v>34.8</v>
      </c>
      <c r="C7" s="8" t="n">
        <v>28.7</v>
      </c>
      <c r="D7" s="8" t="n">
        <v>61.8</v>
      </c>
      <c r="E7" s="8" t="n">
        <v>63.6</v>
      </c>
    </row>
    <row r="8">
      <c r="A8" s="4" t="inlineStr">
        <is>
          <t>All Other</t>
        </is>
      </c>
    </row>
    <row r="9">
      <c r="A9" s="3" t="inlineStr">
        <is>
          <t>Segment Reporting Information [Line Items]</t>
        </is>
      </c>
    </row>
    <row r="10">
      <c r="A10" s="4" t="inlineStr">
        <is>
          <t>Revenue, net</t>
        </is>
      </c>
      <c r="B10" s="5" t="n">
        <v>0</v>
      </c>
      <c r="C10" s="5" t="n">
        <v>0</v>
      </c>
      <c r="D10" s="5" t="n">
        <v>0</v>
      </c>
      <c r="E10" s="5" t="n">
        <v>0</v>
      </c>
    </row>
    <row r="11">
      <c r="A11" s="4" t="inlineStr">
        <is>
          <t>Depreciation and amortization</t>
        </is>
      </c>
      <c r="B11" s="8" t="n">
        <v>0.3</v>
      </c>
      <c r="C11" s="8" t="n">
        <v>0.5</v>
      </c>
      <c r="D11" s="8" t="n">
        <v>0.7</v>
      </c>
      <c r="E11" s="8" t="n">
        <v>0.6</v>
      </c>
    </row>
    <row r="12">
      <c r="A12" s="4" t="inlineStr">
        <is>
          <t>Operating income (loss)</t>
        </is>
      </c>
      <c r="B12" s="8" t="n">
        <v>-10.1</v>
      </c>
      <c r="C12" s="8" t="n">
        <v>-9.9</v>
      </c>
      <c r="D12" s="8" t="n">
        <v>-19.5</v>
      </c>
      <c r="E12" s="8" t="n">
        <v>-34.6</v>
      </c>
    </row>
    <row r="13">
      <c r="A13" s="4" t="inlineStr">
        <is>
          <t>Additions to property, plant and equipment</t>
        </is>
      </c>
      <c r="B13" s="5" t="n">
        <v>0</v>
      </c>
      <c r="C13" s="8" t="n">
        <v>-0.2</v>
      </c>
      <c r="D13" s="8" t="n">
        <v>0.1</v>
      </c>
      <c r="E13" s="8" t="n">
        <v>-0.2</v>
      </c>
    </row>
    <row r="14">
      <c r="A14" s="4" t="inlineStr">
        <is>
          <t>North America | Operating Segments</t>
        </is>
      </c>
    </row>
    <row r="15">
      <c r="A15" s="3" t="inlineStr">
        <is>
          <t>Segment Reporting Information [Line Items]</t>
        </is>
      </c>
    </row>
    <row r="16">
      <c r="A16" s="4" t="inlineStr">
        <is>
          <t>Revenue, net</t>
        </is>
      </c>
      <c r="B16" s="8" t="n">
        <v>396.7</v>
      </c>
      <c r="C16" s="8" t="n">
        <v>363.9</v>
      </c>
      <c r="D16" s="8" t="n">
        <v>762.2</v>
      </c>
      <c r="E16" s="8" t="n">
        <v>714.6</v>
      </c>
    </row>
    <row r="17">
      <c r="A17" s="4" t="inlineStr">
        <is>
          <t>Depreciation and amortization</t>
        </is>
      </c>
      <c r="B17" s="8" t="n">
        <v>36.5</v>
      </c>
      <c r="C17" s="5" t="n">
        <v>38</v>
      </c>
      <c r="D17" s="8" t="n">
        <v>74.3</v>
      </c>
      <c r="E17" s="8" t="n">
        <v>68.59999999999999</v>
      </c>
    </row>
    <row r="18">
      <c r="A18" s="4" t="inlineStr">
        <is>
          <t>Operating income (loss)</t>
        </is>
      </c>
      <c r="B18" s="8" t="n">
        <v>40.1</v>
      </c>
      <c r="C18" s="5" t="n">
        <v>24</v>
      </c>
      <c r="D18" s="8" t="n">
        <v>66.2</v>
      </c>
      <c r="E18" s="8" t="n">
        <v>47.1</v>
      </c>
    </row>
    <row r="19">
      <c r="A19" s="4" t="inlineStr">
        <is>
          <t>Additions to property, plant and equipment</t>
        </is>
      </c>
      <c r="B19" s="8" t="n">
        <v>24.1</v>
      </c>
      <c r="C19" s="8" t="n">
        <v>25.2</v>
      </c>
      <c r="D19" s="8" t="n">
        <v>44.3</v>
      </c>
      <c r="E19" s="8" t="n">
        <v>48.9</v>
      </c>
    </row>
    <row r="20">
      <c r="A20" s="4" t="inlineStr">
        <is>
          <t>Rest of World | Operating Segments</t>
        </is>
      </c>
    </row>
    <row r="21">
      <c r="A21" s="3" t="inlineStr">
        <is>
          <t>Segment Reporting Information [Line Items]</t>
        </is>
      </c>
    </row>
    <row r="22">
      <c r="A22" s="4" t="inlineStr">
        <is>
          <t>Revenue, net</t>
        </is>
      </c>
      <c r="B22" s="8" t="n">
        <v>129.4</v>
      </c>
      <c r="C22" s="8" t="n">
        <v>92.90000000000001</v>
      </c>
      <c r="D22" s="8" t="n">
        <v>242.3</v>
      </c>
      <c r="E22" s="8" t="n">
        <v>216.4</v>
      </c>
    </row>
    <row r="23">
      <c r="A23" s="4" t="inlineStr">
        <is>
          <t>Depreciation and amortization</t>
        </is>
      </c>
      <c r="B23" s="8" t="n">
        <v>15.2</v>
      </c>
      <c r="C23" s="8" t="n">
        <v>14.3</v>
      </c>
      <c r="D23" s="8" t="n">
        <v>30.1</v>
      </c>
      <c r="E23" s="8" t="n">
        <v>28.6</v>
      </c>
    </row>
    <row r="24">
      <c r="A24" s="4" t="inlineStr">
        <is>
          <t>Operating income (loss)</t>
        </is>
      </c>
      <c r="B24" s="8" t="n">
        <v>1.6</v>
      </c>
      <c r="C24" s="8" t="n">
        <v>-128.1</v>
      </c>
      <c r="D24" s="5" t="n">
        <v>-2</v>
      </c>
      <c r="E24" s="8" t="n">
        <v>-130.5</v>
      </c>
    </row>
    <row r="25">
      <c r="A25" s="4" t="inlineStr">
        <is>
          <t>Additions to property, plant and equipment</t>
        </is>
      </c>
      <c r="B25" s="6" t="n">
        <v>10.7</v>
      </c>
      <c r="C25" s="6" t="n">
        <v>3.7</v>
      </c>
      <c r="D25" s="6" t="n">
        <v>17.4</v>
      </c>
      <c r="E25" s="6" t="n">
        <v>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1</t>
        </is>
      </c>
      <c r="C1" s="2" t="inlineStr">
        <is>
          <t>Jan. 02, 2021</t>
        </is>
      </c>
    </row>
    <row r="2">
      <c r="A2" s="3" t="inlineStr">
        <is>
          <t>Current assets</t>
        </is>
      </c>
    </row>
    <row r="3">
      <c r="A3" s="4" t="inlineStr">
        <is>
          <t>Cash and cash equivalents</t>
        </is>
      </c>
      <c r="B3" s="6" t="n">
        <v>114.2</v>
      </c>
      <c r="C3" s="6" t="n">
        <v>115.1</v>
      </c>
    </row>
    <row r="4">
      <c r="A4" s="4" t="inlineStr">
        <is>
          <t>Accounts receivable, net of allowance of $23.1 ($20.7 as of January 2, 2021)</t>
        </is>
      </c>
      <c r="B4" s="8" t="n">
        <v>287.2</v>
      </c>
      <c r="C4" s="8" t="n">
        <v>222.3</v>
      </c>
    </row>
    <row r="5">
      <c r="A5" s="4" t="inlineStr">
        <is>
          <t>Inventories</t>
        </is>
      </c>
      <c r="B5" s="8" t="n">
        <v>86.3</v>
      </c>
      <c r="C5" s="8" t="n">
        <v>83.8</v>
      </c>
    </row>
    <row r="6">
      <c r="A6" s="4" t="inlineStr">
        <is>
          <t>Prepaid expenses and other current assets</t>
        </is>
      </c>
      <c r="B6" s="8" t="n">
        <v>24.8</v>
      </c>
      <c r="C6" s="8" t="n">
        <v>21.3</v>
      </c>
    </row>
    <row r="7">
      <c r="A7" s="4" t="inlineStr">
        <is>
          <t>Total current assets</t>
        </is>
      </c>
      <c r="B7" s="8" t="n">
        <v>512.5</v>
      </c>
      <c r="C7" s="8" t="n">
        <v>442.5</v>
      </c>
    </row>
    <row r="8">
      <c r="A8" s="4" t="inlineStr">
        <is>
          <t>Property, plant and equipment, net</t>
        </is>
      </c>
      <c r="B8" s="8" t="n">
        <v>678.4</v>
      </c>
      <c r="C8" s="8" t="n">
        <v>685.6</v>
      </c>
    </row>
    <row r="9">
      <c r="A9" s="4" t="inlineStr">
        <is>
          <t>Operating lease right-of-use-assets</t>
        </is>
      </c>
      <c r="B9" s="8" t="n">
        <v>179.3</v>
      </c>
      <c r="C9" s="8" t="n">
        <v>180.6</v>
      </c>
    </row>
    <row r="10">
      <c r="A10" s="4" t="inlineStr">
        <is>
          <t>Goodwill</t>
        </is>
      </c>
      <c r="B10" s="8" t="n">
        <v>1279.9</v>
      </c>
      <c r="C10" s="8" t="n">
        <v>1284.3</v>
      </c>
    </row>
    <row r="11">
      <c r="A11" s="4" t="inlineStr">
        <is>
          <t>Intangible assets, net</t>
        </is>
      </c>
      <c r="B11" s="8" t="n">
        <v>958.2</v>
      </c>
      <c r="C11" s="8" t="n">
        <v>987.6</v>
      </c>
    </row>
    <row r="12">
      <c r="A12" s="4" t="inlineStr">
        <is>
          <t>Other long-term assets, net</t>
        </is>
      </c>
      <c r="B12" s="8" t="n">
        <v>23.6</v>
      </c>
      <c r="C12" s="8" t="n">
        <v>24.1</v>
      </c>
    </row>
    <row r="13">
      <c r="A13" s="4" t="inlineStr">
        <is>
          <t>Total assets</t>
        </is>
      </c>
      <c r="B13" s="8" t="n">
        <v>3631.9</v>
      </c>
      <c r="C13" s="8" t="n">
        <v>3604.7</v>
      </c>
    </row>
    <row r="14">
      <c r="A14" s="3" t="inlineStr">
        <is>
          <t>Current liabilities</t>
        </is>
      </c>
    </row>
    <row r="15">
      <c r="A15" s="4" t="inlineStr">
        <is>
          <t>Short-term borrowings</t>
        </is>
      </c>
      <c r="B15" s="8" t="n">
        <v>151.6</v>
      </c>
      <c r="C15" s="8" t="n">
        <v>107.7</v>
      </c>
    </row>
    <row r="16">
      <c r="A16" s="4" t="inlineStr">
        <is>
          <t>Current maturities of long-term debt</t>
        </is>
      </c>
      <c r="B16" s="8" t="n">
        <v>13.8</v>
      </c>
      <c r="C16" s="8" t="n">
        <v>17.9</v>
      </c>
    </row>
    <row r="17">
      <c r="A17" s="4" t="inlineStr">
        <is>
          <t>Accounts payable and accrued liabilities</t>
        </is>
      </c>
      <c r="B17" s="8" t="n">
        <v>420.3</v>
      </c>
      <c r="C17" s="8" t="n">
        <v>387.7</v>
      </c>
    </row>
    <row r="18">
      <c r="A18" s="4" t="inlineStr">
        <is>
          <t>Current operating lease obligations</t>
        </is>
      </c>
      <c r="B18" s="8" t="n">
        <v>35.1</v>
      </c>
      <c r="C18" s="8" t="n">
        <v>35.5</v>
      </c>
    </row>
    <row r="19">
      <c r="A19" s="4" t="inlineStr">
        <is>
          <t>Total current liabilities</t>
        </is>
      </c>
      <c r="B19" s="8" t="n">
        <v>620.8</v>
      </c>
      <c r="C19" s="8" t="n">
        <v>548.8</v>
      </c>
    </row>
    <row r="20">
      <c r="A20" s="4" t="inlineStr">
        <is>
          <t>Long-term debt</t>
        </is>
      </c>
      <c r="B20" s="8" t="n">
        <v>1321.5</v>
      </c>
      <c r="C20" s="8" t="n">
        <v>1345.1</v>
      </c>
    </row>
    <row r="21">
      <c r="A21" s="4" t="inlineStr">
        <is>
          <t>Operating lease obligations</t>
        </is>
      </c>
      <c r="B21" s="8" t="n">
        <v>147.4</v>
      </c>
      <c r="C21" s="5" t="n">
        <v>148</v>
      </c>
    </row>
    <row r="22">
      <c r="A22" s="4" t="inlineStr">
        <is>
          <t>Deferred tax liabilities</t>
        </is>
      </c>
      <c r="B22" s="8" t="n">
        <v>148.3</v>
      </c>
      <c r="C22" s="8" t="n">
        <v>148.1</v>
      </c>
    </row>
    <row r="23">
      <c r="A23" s="4" t="inlineStr">
        <is>
          <t>Other long-term liabilities</t>
        </is>
      </c>
      <c r="B23" s="8" t="n">
        <v>67.90000000000001</v>
      </c>
      <c r="C23" s="8" t="n">
        <v>67.8</v>
      </c>
    </row>
    <row r="24">
      <c r="A24" s="4" t="inlineStr">
        <is>
          <t>Total liabilities</t>
        </is>
      </c>
      <c r="B24" s="8" t="n">
        <v>2305.9</v>
      </c>
      <c r="C24" s="8" t="n">
        <v>2257.8</v>
      </c>
    </row>
    <row r="25">
      <c r="A25" s="3" t="inlineStr">
        <is>
          <t>Shareholders' Equity</t>
        </is>
      </c>
    </row>
    <row r="26">
      <c r="A26" s="4" t="inlineStr">
        <is>
          <t>Common shares, no par value - 161,604,393 (January 2, 2021 - 160,406,464) shares issued</t>
        </is>
      </c>
      <c r="B26" s="8" t="n">
        <v>1287.7</v>
      </c>
      <c r="C26" s="5" t="n">
        <v>1268</v>
      </c>
    </row>
    <row r="27">
      <c r="A27" s="4" t="inlineStr">
        <is>
          <t>Additional paid-in-capital</t>
        </is>
      </c>
      <c r="B27" s="8" t="n">
        <v>80.09999999999999</v>
      </c>
      <c r="C27" s="8" t="n">
        <v>84.5</v>
      </c>
    </row>
    <row r="28">
      <c r="A28" s="4" t="inlineStr">
        <is>
          <t>Retained earnings</t>
        </is>
      </c>
      <c r="B28" s="8" t="n">
        <v>36.4</v>
      </c>
      <c r="C28" s="8" t="n">
        <v>81.09999999999999</v>
      </c>
    </row>
    <row r="29">
      <c r="A29" s="4" t="inlineStr">
        <is>
          <t>Accumulated other comprehensive loss</t>
        </is>
      </c>
      <c r="B29" s="8" t="n">
        <v>-78.2</v>
      </c>
      <c r="C29" s="8" t="n">
        <v>-86.7</v>
      </c>
    </row>
    <row r="30">
      <c r="A30" s="4" t="inlineStr">
        <is>
          <t>Total shareholders' equity</t>
        </is>
      </c>
      <c r="B30" s="5" t="n">
        <v>1326</v>
      </c>
      <c r="C30" s="8" t="n">
        <v>1346.9</v>
      </c>
    </row>
    <row r="31">
      <c r="A31" s="4" t="inlineStr">
        <is>
          <t>Total liabilities and shareholders' equity</t>
        </is>
      </c>
      <c r="B31" s="6" t="n">
        <v>3631.9</v>
      </c>
      <c r="C31" s="6" t="n">
        <v>36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Channel Reporting Segm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Revenue, net</t>
        </is>
      </c>
      <c r="B4" s="6" t="n">
        <v>526.1</v>
      </c>
      <c r="C4" s="6" t="n">
        <v>456.8</v>
      </c>
      <c r="D4" s="6" t="n">
        <v>1004.5</v>
      </c>
      <c r="E4" s="7" t="n">
        <v>931</v>
      </c>
    </row>
    <row r="5">
      <c r="A5" s="4" t="inlineStr">
        <is>
          <t>Water Direct/Water Exchange</t>
        </is>
      </c>
    </row>
    <row r="6">
      <c r="A6" s="3" t="inlineStr">
        <is>
          <t>Segment Reporting Information [Line Items]</t>
        </is>
      </c>
    </row>
    <row r="7">
      <c r="A7" s="4" t="inlineStr">
        <is>
          <t>Revenue, net</t>
        </is>
      </c>
      <c r="B7" s="5" t="n">
        <v>323</v>
      </c>
      <c r="C7" s="8" t="n">
        <v>268.1</v>
      </c>
      <c r="D7" s="8" t="n">
        <v>610.6</v>
      </c>
      <c r="E7" s="8" t="n">
        <v>563.3</v>
      </c>
    </row>
    <row r="8">
      <c r="A8" s="4" t="inlineStr">
        <is>
          <t>Water Refill/Water Filtration</t>
        </is>
      </c>
    </row>
    <row r="9">
      <c r="A9" s="3" t="inlineStr">
        <is>
          <t>Segment Reporting Information [Line Items]</t>
        </is>
      </c>
    </row>
    <row r="10">
      <c r="A10" s="4" t="inlineStr">
        <is>
          <t>Revenue, net</t>
        </is>
      </c>
      <c r="B10" s="8" t="n">
        <v>53.1</v>
      </c>
      <c r="C10" s="8" t="n">
        <v>57.5</v>
      </c>
      <c r="D10" s="8" t="n">
        <v>106.1</v>
      </c>
      <c r="E10" s="8" t="n">
        <v>88.3</v>
      </c>
    </row>
    <row r="11">
      <c r="A11" s="4" t="inlineStr">
        <is>
          <t>Other Water</t>
        </is>
      </c>
    </row>
    <row r="12">
      <c r="A12" s="3" t="inlineStr">
        <is>
          <t>Segment Reporting Information [Line Items]</t>
        </is>
      </c>
    </row>
    <row r="13">
      <c r="A13" s="4" t="inlineStr">
        <is>
          <t>Revenue, net</t>
        </is>
      </c>
      <c r="B13" s="8" t="n">
        <v>64.59999999999999</v>
      </c>
      <c r="C13" s="8" t="n">
        <v>56.8</v>
      </c>
      <c r="D13" s="8" t="n">
        <v>120.9</v>
      </c>
      <c r="E13" s="8" t="n">
        <v>112.2</v>
      </c>
    </row>
    <row r="14">
      <c r="A14" s="4" t="inlineStr">
        <is>
          <t>Water Dispensers</t>
        </is>
      </c>
    </row>
    <row r="15">
      <c r="A15" s="3" t="inlineStr">
        <is>
          <t>Segment Reporting Information [Line Items]</t>
        </is>
      </c>
    </row>
    <row r="16">
      <c r="A16" s="4" t="inlineStr">
        <is>
          <t>Revenue, net</t>
        </is>
      </c>
      <c r="B16" s="8" t="n">
        <v>17.6</v>
      </c>
      <c r="C16" s="8" t="n">
        <v>20.8</v>
      </c>
      <c r="D16" s="8" t="n">
        <v>32.6</v>
      </c>
      <c r="E16" s="8" t="n">
        <v>26.7</v>
      </c>
    </row>
    <row r="17">
      <c r="A17" s="4" t="inlineStr">
        <is>
          <t>Other</t>
        </is>
      </c>
    </row>
    <row r="18">
      <c r="A18" s="3" t="inlineStr">
        <is>
          <t>Segment Reporting Information [Line Items]</t>
        </is>
      </c>
    </row>
    <row r="19">
      <c r="A19" s="4" t="inlineStr">
        <is>
          <t>Revenue, net</t>
        </is>
      </c>
      <c r="B19" s="8" t="n">
        <v>67.8</v>
      </c>
      <c r="C19" s="8" t="n">
        <v>53.6</v>
      </c>
      <c r="D19" s="8" t="n">
        <v>134.3</v>
      </c>
      <c r="E19" s="8" t="n">
        <v>140.5</v>
      </c>
    </row>
    <row r="20">
      <c r="A20" s="4" t="inlineStr">
        <is>
          <t>All Other</t>
        </is>
      </c>
    </row>
    <row r="21">
      <c r="A21" s="3" t="inlineStr">
        <is>
          <t>Segment Reporting Information [Line Items]</t>
        </is>
      </c>
    </row>
    <row r="22">
      <c r="A22" s="4" t="inlineStr">
        <is>
          <t>Revenue, net</t>
        </is>
      </c>
      <c r="B22" s="5" t="n">
        <v>0</v>
      </c>
      <c r="C22" s="5" t="n">
        <v>0</v>
      </c>
      <c r="D22" s="5" t="n">
        <v>0</v>
      </c>
      <c r="E22" s="5" t="n">
        <v>0</v>
      </c>
    </row>
    <row r="23">
      <c r="A23" s="4" t="inlineStr">
        <is>
          <t>All Other | Water Direct/Water Exchange</t>
        </is>
      </c>
    </row>
    <row r="24">
      <c r="A24" s="3" t="inlineStr">
        <is>
          <t>Segment Reporting Information [Line Items]</t>
        </is>
      </c>
    </row>
    <row r="25">
      <c r="A25" s="4" t="inlineStr">
        <is>
          <t>Revenue, net</t>
        </is>
      </c>
      <c r="B25" s="5" t="n">
        <v>0</v>
      </c>
      <c r="C25" s="5" t="n">
        <v>0</v>
      </c>
      <c r="D25" s="5" t="n">
        <v>0</v>
      </c>
      <c r="E25" s="5" t="n">
        <v>0</v>
      </c>
    </row>
    <row r="26">
      <c r="A26" s="4" t="inlineStr">
        <is>
          <t>All Other | Water Refill/Water Filtration</t>
        </is>
      </c>
    </row>
    <row r="27">
      <c r="A27" s="3" t="inlineStr">
        <is>
          <t>Segment Reporting Information [Line Items]</t>
        </is>
      </c>
    </row>
    <row r="28">
      <c r="A28" s="4" t="inlineStr">
        <is>
          <t>Revenue, net</t>
        </is>
      </c>
      <c r="B28" s="5" t="n">
        <v>0</v>
      </c>
      <c r="C28" s="5" t="n">
        <v>0</v>
      </c>
      <c r="D28" s="5" t="n">
        <v>0</v>
      </c>
      <c r="E28" s="5" t="n">
        <v>0</v>
      </c>
    </row>
    <row r="29">
      <c r="A29" s="4" t="inlineStr">
        <is>
          <t>All Other | Other Water</t>
        </is>
      </c>
    </row>
    <row r="30">
      <c r="A30" s="3" t="inlineStr">
        <is>
          <t>Segment Reporting Information [Line Items]</t>
        </is>
      </c>
    </row>
    <row r="31">
      <c r="A31" s="4" t="inlineStr">
        <is>
          <t>Revenue, net</t>
        </is>
      </c>
      <c r="B31" s="5" t="n">
        <v>0</v>
      </c>
      <c r="C31" s="5" t="n">
        <v>0</v>
      </c>
      <c r="D31" s="5" t="n">
        <v>0</v>
      </c>
      <c r="E31" s="5" t="n">
        <v>0</v>
      </c>
    </row>
    <row r="32">
      <c r="A32" s="4" t="inlineStr">
        <is>
          <t>All Other | Water Dispensers</t>
        </is>
      </c>
    </row>
    <row r="33">
      <c r="A33" s="3" t="inlineStr">
        <is>
          <t>Segment Reporting Information [Line Items]</t>
        </is>
      </c>
    </row>
    <row r="34">
      <c r="A34" s="4" t="inlineStr">
        <is>
          <t>Revenue, net</t>
        </is>
      </c>
      <c r="B34" s="5" t="n">
        <v>0</v>
      </c>
      <c r="C34" s="5" t="n">
        <v>0</v>
      </c>
      <c r="D34" s="5" t="n">
        <v>0</v>
      </c>
      <c r="E34" s="5" t="n">
        <v>0</v>
      </c>
    </row>
    <row r="35">
      <c r="A35" s="4" t="inlineStr">
        <is>
          <t>All Other | Other</t>
        </is>
      </c>
    </row>
    <row r="36">
      <c r="A36" s="3" t="inlineStr">
        <is>
          <t>Segment Reporting Information [Line Items]</t>
        </is>
      </c>
    </row>
    <row r="37">
      <c r="A37" s="4" t="inlineStr">
        <is>
          <t>Revenue, net</t>
        </is>
      </c>
      <c r="B37" s="5" t="n">
        <v>0</v>
      </c>
      <c r="C37" s="5" t="n">
        <v>0</v>
      </c>
      <c r="D37" s="5" t="n">
        <v>0</v>
      </c>
      <c r="E37" s="5" t="n">
        <v>0</v>
      </c>
    </row>
    <row r="38">
      <c r="A38" s="4" t="inlineStr">
        <is>
          <t>North America | Operating Segments</t>
        </is>
      </c>
    </row>
    <row r="39">
      <c r="A39" s="3" t="inlineStr">
        <is>
          <t>Segment Reporting Information [Line Items]</t>
        </is>
      </c>
    </row>
    <row r="40">
      <c r="A40" s="4" t="inlineStr">
        <is>
          <t>Revenue, net</t>
        </is>
      </c>
      <c r="B40" s="8" t="n">
        <v>396.7</v>
      </c>
      <c r="C40" s="8" t="n">
        <v>363.9</v>
      </c>
      <c r="D40" s="8" t="n">
        <v>762.2</v>
      </c>
      <c r="E40" s="8" t="n">
        <v>714.6</v>
      </c>
    </row>
    <row r="41">
      <c r="A41" s="4" t="inlineStr">
        <is>
          <t>North America | Operating Segments | Water Direct/Water Exchange</t>
        </is>
      </c>
    </row>
    <row r="42">
      <c r="A42" s="3" t="inlineStr">
        <is>
          <t>Segment Reporting Information [Line Items]</t>
        </is>
      </c>
    </row>
    <row r="43">
      <c r="A43" s="4" t="inlineStr">
        <is>
          <t>Revenue, net</t>
        </is>
      </c>
      <c r="B43" s="8" t="n">
        <v>264.9</v>
      </c>
      <c r="C43" s="8" t="n">
        <v>225.8</v>
      </c>
      <c r="D43" s="8" t="n">
        <v>503.7</v>
      </c>
      <c r="E43" s="8" t="n">
        <v>463.2</v>
      </c>
    </row>
    <row r="44">
      <c r="A44" s="4" t="inlineStr">
        <is>
          <t>North America | Operating Segments | Water Refill/Water Filtration</t>
        </is>
      </c>
    </row>
    <row r="45">
      <c r="A45" s="3" t="inlineStr">
        <is>
          <t>Segment Reporting Information [Line Items]</t>
        </is>
      </c>
    </row>
    <row r="46">
      <c r="A46" s="4" t="inlineStr">
        <is>
          <t>Revenue, net</t>
        </is>
      </c>
      <c r="B46" s="8" t="n">
        <v>45.1</v>
      </c>
      <c r="C46" s="8" t="n">
        <v>51.2</v>
      </c>
      <c r="D46" s="8" t="n">
        <v>90.2</v>
      </c>
      <c r="E46" s="8" t="n">
        <v>74.90000000000001</v>
      </c>
    </row>
    <row r="47">
      <c r="A47" s="4" t="inlineStr">
        <is>
          <t>North America | Operating Segments | Other Water</t>
        </is>
      </c>
    </row>
    <row r="48">
      <c r="A48" s="3" t="inlineStr">
        <is>
          <t>Segment Reporting Information [Line Items]</t>
        </is>
      </c>
    </row>
    <row r="49">
      <c r="A49" s="4" t="inlineStr">
        <is>
          <t>Revenue, net</t>
        </is>
      </c>
      <c r="B49" s="8" t="n">
        <v>42.2</v>
      </c>
      <c r="C49" s="8" t="n">
        <v>42.5</v>
      </c>
      <c r="D49" s="8" t="n">
        <v>83.09999999999999</v>
      </c>
      <c r="E49" s="8" t="n">
        <v>84.7</v>
      </c>
    </row>
    <row r="50">
      <c r="A50" s="4" t="inlineStr">
        <is>
          <t>North America | Operating Segments | Water Dispensers</t>
        </is>
      </c>
    </row>
    <row r="51">
      <c r="A51" s="3" t="inlineStr">
        <is>
          <t>Segment Reporting Information [Line Items]</t>
        </is>
      </c>
    </row>
    <row r="52">
      <c r="A52" s="4" t="inlineStr">
        <is>
          <t>Revenue, net</t>
        </is>
      </c>
      <c r="B52" s="8" t="n">
        <v>17.6</v>
      </c>
      <c r="C52" s="8" t="n">
        <v>20.8</v>
      </c>
      <c r="D52" s="8" t="n">
        <v>32.6</v>
      </c>
      <c r="E52" s="8" t="n">
        <v>26.7</v>
      </c>
    </row>
    <row r="53">
      <c r="A53" s="4" t="inlineStr">
        <is>
          <t>North America | Operating Segments | Other</t>
        </is>
      </c>
    </row>
    <row r="54">
      <c r="A54" s="3" t="inlineStr">
        <is>
          <t>Segment Reporting Information [Line Items]</t>
        </is>
      </c>
    </row>
    <row r="55">
      <c r="A55" s="4" t="inlineStr">
        <is>
          <t>Revenue, net</t>
        </is>
      </c>
      <c r="B55" s="8" t="n">
        <v>26.9</v>
      </c>
      <c r="C55" s="8" t="n">
        <v>23.6</v>
      </c>
      <c r="D55" s="8" t="n">
        <v>52.6</v>
      </c>
      <c r="E55" s="8" t="n">
        <v>65.09999999999999</v>
      </c>
    </row>
    <row r="56">
      <c r="A56" s="4" t="inlineStr">
        <is>
          <t>Rest of World | Operating Segments</t>
        </is>
      </c>
    </row>
    <row r="57">
      <c r="A57" s="3" t="inlineStr">
        <is>
          <t>Segment Reporting Information [Line Items]</t>
        </is>
      </c>
    </row>
    <row r="58">
      <c r="A58" s="4" t="inlineStr">
        <is>
          <t>Revenue, net</t>
        </is>
      </c>
      <c r="B58" s="8" t="n">
        <v>129.4</v>
      </c>
      <c r="C58" s="8" t="n">
        <v>92.90000000000001</v>
      </c>
      <c r="D58" s="8" t="n">
        <v>242.3</v>
      </c>
      <c r="E58" s="8" t="n">
        <v>216.4</v>
      </c>
    </row>
    <row r="59">
      <c r="A59" s="4" t="inlineStr">
        <is>
          <t>Rest of World | Operating Segments | Water Direct/Water Exchange</t>
        </is>
      </c>
    </row>
    <row r="60">
      <c r="A60" s="3" t="inlineStr">
        <is>
          <t>Segment Reporting Information [Line Items]</t>
        </is>
      </c>
    </row>
    <row r="61">
      <c r="A61" s="4" t="inlineStr">
        <is>
          <t>Revenue, net</t>
        </is>
      </c>
      <c r="B61" s="8" t="n">
        <v>58.1</v>
      </c>
      <c r="C61" s="8" t="n">
        <v>42.3</v>
      </c>
      <c r="D61" s="8" t="n">
        <v>106.9</v>
      </c>
      <c r="E61" s="8" t="n">
        <v>100.1</v>
      </c>
    </row>
    <row r="62">
      <c r="A62" s="4" t="inlineStr">
        <is>
          <t>Rest of World | Operating Segments | Water Refill/Water Filtration</t>
        </is>
      </c>
    </row>
    <row r="63">
      <c r="A63" s="3" t="inlineStr">
        <is>
          <t>Segment Reporting Information [Line Items]</t>
        </is>
      </c>
    </row>
    <row r="64">
      <c r="A64" s="4" t="inlineStr">
        <is>
          <t>Revenue, net</t>
        </is>
      </c>
      <c r="B64" s="5" t="n">
        <v>8</v>
      </c>
      <c r="C64" s="8" t="n">
        <v>6.3</v>
      </c>
      <c r="D64" s="8" t="n">
        <v>15.9</v>
      </c>
      <c r="E64" s="8" t="n">
        <v>13.4</v>
      </c>
    </row>
    <row r="65">
      <c r="A65" s="4" t="inlineStr">
        <is>
          <t>Rest of World | Operating Segments | Other Water</t>
        </is>
      </c>
    </row>
    <row r="66">
      <c r="A66" s="3" t="inlineStr">
        <is>
          <t>Segment Reporting Information [Line Items]</t>
        </is>
      </c>
    </row>
    <row r="67">
      <c r="A67" s="4" t="inlineStr">
        <is>
          <t>Revenue, net</t>
        </is>
      </c>
      <c r="B67" s="8" t="n">
        <v>22.4</v>
      </c>
      <c r="C67" s="8" t="n">
        <v>14.3</v>
      </c>
      <c r="D67" s="8" t="n">
        <v>37.8</v>
      </c>
      <c r="E67" s="8" t="n">
        <v>27.5</v>
      </c>
    </row>
    <row r="68">
      <c r="A68" s="4" t="inlineStr">
        <is>
          <t>Rest of World | Operating Segments | Water Dispensers</t>
        </is>
      </c>
    </row>
    <row r="69">
      <c r="A69" s="3" t="inlineStr">
        <is>
          <t>Segment Reporting Information [Line Items]</t>
        </is>
      </c>
    </row>
    <row r="70">
      <c r="A70" s="4" t="inlineStr">
        <is>
          <t>Revenue, net</t>
        </is>
      </c>
      <c r="B70" s="5" t="n">
        <v>0</v>
      </c>
      <c r="C70" s="5" t="n">
        <v>0</v>
      </c>
      <c r="D70" s="5" t="n">
        <v>0</v>
      </c>
      <c r="E70" s="5" t="n">
        <v>0</v>
      </c>
    </row>
    <row r="71">
      <c r="A71" s="4" t="inlineStr">
        <is>
          <t>Rest of World | Operating Segments | Other</t>
        </is>
      </c>
    </row>
    <row r="72">
      <c r="A72" s="3" t="inlineStr">
        <is>
          <t>Segment Reporting Information [Line Items]</t>
        </is>
      </c>
    </row>
    <row r="73">
      <c r="A73" s="4" t="inlineStr">
        <is>
          <t>Revenue, net</t>
        </is>
      </c>
      <c r="B73" s="6" t="n">
        <v>40.9</v>
      </c>
      <c r="C73" s="7" t="n">
        <v>30</v>
      </c>
      <c r="D73" s="6" t="n">
        <v>81.7</v>
      </c>
      <c r="E73" s="6" t="n">
        <v>75.4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l. 03, 2021</t>
        </is>
      </c>
      <c r="C1" s="2" t="inlineStr">
        <is>
          <t>Jan. 02, 2021</t>
        </is>
      </c>
    </row>
    <row r="2">
      <c r="A2" s="3" t="inlineStr">
        <is>
          <t>Inventory Disclosure [Abstract]</t>
        </is>
      </c>
    </row>
    <row r="3">
      <c r="A3" s="4" t="inlineStr">
        <is>
          <t>Raw materials</t>
        </is>
      </c>
      <c r="B3" s="6" t="n">
        <v>49.4</v>
      </c>
      <c r="C3" s="6" t="n">
        <v>43.6</v>
      </c>
    </row>
    <row r="4">
      <c r="A4" s="4" t="inlineStr">
        <is>
          <t>Finished goods</t>
        </is>
      </c>
      <c r="B4" s="5" t="n">
        <v>26</v>
      </c>
      <c r="C4" s="5" t="n">
        <v>28</v>
      </c>
    </row>
    <row r="5">
      <c r="A5" s="4" t="inlineStr">
        <is>
          <t>Resale items</t>
        </is>
      </c>
      <c r="B5" s="5" t="n">
        <v>10</v>
      </c>
      <c r="C5" s="8" t="n">
        <v>11.1</v>
      </c>
    </row>
    <row r="6">
      <c r="A6" s="4" t="inlineStr">
        <is>
          <t>Other</t>
        </is>
      </c>
      <c r="B6" s="8" t="n">
        <v>0.9</v>
      </c>
      <c r="C6" s="8" t="n">
        <v>1.1</v>
      </c>
    </row>
    <row r="7">
      <c r="A7" s="4" t="inlineStr">
        <is>
          <t>Total</t>
        </is>
      </c>
      <c r="B7" s="6" t="n">
        <v>86.3</v>
      </c>
      <c r="C7" s="6" t="n">
        <v>8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Debt - Components of Debt (Details)</t>
        </is>
      </c>
      <c r="B1" s="2" t="inlineStr">
        <is>
          <t>Jul. 03, 2021USD ($)</t>
        </is>
      </c>
      <c r="C1" s="2" t="inlineStr">
        <is>
          <t>Apr. 30, 2021USD ($)</t>
        </is>
      </c>
      <c r="D1" s="2" t="inlineStr">
        <is>
          <t>Apr. 30, 2021EUR (€)</t>
        </is>
      </c>
      <c r="E1" s="2" t="inlineStr">
        <is>
          <t>Jan. 02, 2021USD ($)</t>
        </is>
      </c>
    </row>
    <row r="2">
      <c r="A2" s="3" t="inlineStr">
        <is>
          <t>Debt Instrument [Line Items]</t>
        </is>
      </c>
    </row>
    <row r="3">
      <c r="A3" s="4" t="inlineStr">
        <is>
          <t>Unamortized Debt Costs</t>
        </is>
      </c>
      <c r="B3" s="7" t="n">
        <v>18100000</v>
      </c>
      <c r="E3" s="7" t="n">
        <v>15300000</v>
      </c>
    </row>
    <row r="4">
      <c r="A4" s="4" t="inlineStr">
        <is>
          <t>Finance leases</t>
        </is>
      </c>
      <c r="B4" s="5" t="n">
        <v>69800000</v>
      </c>
      <c r="E4" s="5" t="n">
        <v>71500000</v>
      </c>
    </row>
    <row r="5">
      <c r="A5" s="4" t="inlineStr">
        <is>
          <t>Other debt financing</t>
        </is>
      </c>
      <c r="B5" s="5" t="n">
        <v>200000</v>
      </c>
      <c r="E5" s="5" t="n">
        <v>4900000</v>
      </c>
    </row>
    <row r="6">
      <c r="A6" s="4" t="inlineStr">
        <is>
          <t>Total debt, Net</t>
        </is>
      </c>
      <c r="B6" s="5" t="n">
        <v>1486900000</v>
      </c>
      <c r="E6" s="5" t="n">
        <v>1470700000</v>
      </c>
    </row>
    <row r="7">
      <c r="A7" s="4" t="inlineStr">
        <is>
          <t>Total debt, Principal</t>
        </is>
      </c>
      <c r="B7" s="5" t="n">
        <v>1505000000</v>
      </c>
      <c r="E7" s="5" t="n">
        <v>1486000000</v>
      </c>
    </row>
    <row r="8">
      <c r="A8" s="3" t="inlineStr">
        <is>
          <t>Less: Short-term borrowings and current debt:</t>
        </is>
      </c>
    </row>
    <row r="9">
      <c r="A9" s="4" t="inlineStr">
        <is>
          <t>Revolving Credit Facility and Short-term borrowings</t>
        </is>
      </c>
      <c r="B9" s="5" t="n">
        <v>151600000</v>
      </c>
      <c r="E9" s="5" t="n">
        <v>107700000</v>
      </c>
    </row>
    <row r="10">
      <c r="A10" s="4" t="inlineStr">
        <is>
          <t>Finance leases - current maturities</t>
        </is>
      </c>
      <c r="B10" s="5" t="n">
        <v>13700000</v>
      </c>
      <c r="E10" s="5" t="n">
        <v>13200000</v>
      </c>
    </row>
    <row r="11">
      <c r="A11" s="4" t="inlineStr">
        <is>
          <t>Total current debt</t>
        </is>
      </c>
      <c r="B11" s="5" t="n">
        <v>165400000</v>
      </c>
      <c r="E11" s="5" t="n">
        <v>125600000</v>
      </c>
    </row>
    <row r="12">
      <c r="A12" s="4" t="inlineStr">
        <is>
          <t>Total long-term debt, Net</t>
        </is>
      </c>
      <c r="B12" s="5" t="n">
        <v>1321500000</v>
      </c>
      <c r="E12" s="5" t="n">
        <v>1345100000</v>
      </c>
    </row>
    <row r="13">
      <c r="A13" s="4" t="inlineStr">
        <is>
          <t>Short-term borrowings and Other debt financing</t>
        </is>
      </c>
    </row>
    <row r="14">
      <c r="A14" s="3" t="inlineStr">
        <is>
          <t>Debt Instrument [Line Items]</t>
        </is>
      </c>
    </row>
    <row r="15">
      <c r="A15" s="4" t="inlineStr">
        <is>
          <t>Total long-term debt</t>
        </is>
      </c>
      <c r="B15" s="5" t="n">
        <v>11800000</v>
      </c>
      <c r="E15" s="5" t="n">
        <v>2900000</v>
      </c>
    </row>
    <row r="16">
      <c r="A16" s="4" t="inlineStr">
        <is>
          <t>Unamortized Debt Costs</t>
        </is>
      </c>
      <c r="B16" s="5" t="n">
        <v>0</v>
      </c>
      <c r="E16" s="5" t="n">
        <v>0</v>
      </c>
    </row>
    <row r="17">
      <c r="A17" s="4" t="inlineStr">
        <is>
          <t>Short-term borrowings, Net</t>
        </is>
      </c>
      <c r="B17" s="5" t="n">
        <v>11800000</v>
      </c>
      <c r="E17" s="5" t="n">
        <v>2900000</v>
      </c>
    </row>
    <row r="18">
      <c r="A18" s="4" t="inlineStr">
        <is>
          <t>Other debt financing</t>
        </is>
      </c>
      <c r="B18" s="5" t="n">
        <v>200000</v>
      </c>
      <c r="E18" s="5" t="n">
        <v>4900000</v>
      </c>
    </row>
    <row r="19">
      <c r="A19" s="3" t="inlineStr">
        <is>
          <t>Less: Short-term borrowings and current debt:</t>
        </is>
      </c>
    </row>
    <row r="20">
      <c r="A20" s="4" t="inlineStr">
        <is>
          <t>Revolving Credit Facility and Short-term borrowings</t>
        </is>
      </c>
      <c r="B20" s="5" t="n">
        <v>11800000</v>
      </c>
      <c r="E20" s="5" t="n">
        <v>2900000</v>
      </c>
    </row>
    <row r="21">
      <c r="A21" s="4" t="inlineStr">
        <is>
          <t>Other debt financing</t>
        </is>
      </c>
      <c r="B21" s="5" t="n">
        <v>100000</v>
      </c>
      <c r="E21" s="5" t="n">
        <v>4700000</v>
      </c>
    </row>
    <row r="22">
      <c r="A22" s="4" t="inlineStr">
        <is>
          <t>Long-term Debt</t>
        </is>
      </c>
    </row>
    <row r="23">
      <c r="A23" s="3" t="inlineStr">
        <is>
          <t>Debt Instrument [Line Items]</t>
        </is>
      </c>
    </row>
    <row r="24">
      <c r="A24" s="4" t="inlineStr">
        <is>
          <t>Total long-term debt</t>
        </is>
      </c>
      <c r="B24" s="5" t="n">
        <v>1339600000</v>
      </c>
      <c r="E24" s="5" t="n">
        <v>1360400000</v>
      </c>
    </row>
    <row r="25">
      <c r="A25" s="4" t="inlineStr">
        <is>
          <t>Unamortized Debt Costs</t>
        </is>
      </c>
      <c r="B25" s="5" t="n">
        <v>18100000</v>
      </c>
      <c r="E25" s="5" t="n">
        <v>15300000</v>
      </c>
    </row>
    <row r="26">
      <c r="A26" s="3" t="inlineStr">
        <is>
          <t>Less: Short-term borrowings and current debt:</t>
        </is>
      </c>
    </row>
    <row r="27">
      <c r="A27" s="4" t="inlineStr">
        <is>
          <t>Total long-term debt, Net</t>
        </is>
      </c>
      <c r="B27" s="5" t="n">
        <v>1321500000</v>
      </c>
      <c r="E27" s="5" t="n">
        <v>1345100000</v>
      </c>
    </row>
    <row r="28">
      <c r="A28" s="4" t="inlineStr">
        <is>
          <t>Senior Notes</t>
        </is>
      </c>
    </row>
    <row r="29">
      <c r="A29" s="3" t="inlineStr">
        <is>
          <t>Debt Instrument [Line Items]</t>
        </is>
      </c>
    </row>
    <row r="30">
      <c r="A30" s="4" t="inlineStr">
        <is>
          <t>Short-term borrowings, Net</t>
        </is>
      </c>
      <c r="B30" s="5" t="n">
        <v>1265300000</v>
      </c>
      <c r="E30" s="5" t="n">
        <v>1286600000</v>
      </c>
    </row>
    <row r="31">
      <c r="A31" s="4" t="inlineStr">
        <is>
          <t>Line of Credit | Revolving Credit Facility</t>
        </is>
      </c>
    </row>
    <row r="32">
      <c r="A32" s="3" t="inlineStr">
        <is>
          <t>Debt Instrument [Line Items]</t>
        </is>
      </c>
    </row>
    <row r="33">
      <c r="A33" s="4" t="inlineStr">
        <is>
          <t>Total long-term debt</t>
        </is>
      </c>
      <c r="B33" s="5" t="n">
        <v>139800000</v>
      </c>
      <c r="E33" s="5" t="n">
        <v>104800000</v>
      </c>
    </row>
    <row r="34">
      <c r="A34" s="4" t="inlineStr">
        <is>
          <t>Unamortized Debt Costs</t>
        </is>
      </c>
      <c r="B34" s="5" t="n">
        <v>0</v>
      </c>
      <c r="E34" s="5" t="n">
        <v>0</v>
      </c>
    </row>
    <row r="35">
      <c r="A35" s="4" t="inlineStr">
        <is>
          <t>Long-term debt, Net</t>
        </is>
      </c>
      <c r="B35" s="5" t="n">
        <v>139800000</v>
      </c>
      <c r="E35" s="5" t="n">
        <v>104800000</v>
      </c>
    </row>
    <row r="36">
      <c r="A36" s="3" t="inlineStr">
        <is>
          <t>Less: Short-term borrowings and current debt:</t>
        </is>
      </c>
    </row>
    <row r="37">
      <c r="A37" s="4" t="inlineStr">
        <is>
          <t>Revolving Credit Facility and Short-term borrowings</t>
        </is>
      </c>
      <c r="B37" s="5" t="n">
        <v>139800000</v>
      </c>
      <c r="E37" s="5" t="n">
        <v>104800000</v>
      </c>
    </row>
    <row r="38">
      <c r="A38" s="4" t="inlineStr">
        <is>
          <t>5.500% senior notes due in 2025 | Senior Notes</t>
        </is>
      </c>
    </row>
    <row r="39">
      <c r="A39" s="3" t="inlineStr">
        <is>
          <t>Debt Instrument [Line Items]</t>
        </is>
      </c>
    </row>
    <row r="40">
      <c r="A40" s="4" t="inlineStr">
        <is>
          <t>Total long-term debt</t>
        </is>
      </c>
      <c r="B40" s="5" t="n">
        <v>0</v>
      </c>
      <c r="C40" s="7" t="n">
        <v>750000000</v>
      </c>
      <c r="E40" s="5" t="n">
        <v>750000000</v>
      </c>
    </row>
    <row r="41">
      <c r="A41" s="4" t="inlineStr">
        <is>
          <t>Unamortized Debt Costs</t>
        </is>
      </c>
      <c r="B41" s="5" t="n">
        <v>0</v>
      </c>
      <c r="E41" s="5" t="n">
        <v>7000000</v>
      </c>
    </row>
    <row r="42">
      <c r="A42" s="4" t="inlineStr">
        <is>
          <t>Long-term debt, Net</t>
        </is>
      </c>
      <c r="B42" s="5" t="n">
        <v>0</v>
      </c>
      <c r="E42" s="5" t="n">
        <v>743000000</v>
      </c>
    </row>
    <row r="43">
      <c r="A43" s="4" t="inlineStr">
        <is>
          <t>Short-term borrowings, Net</t>
        </is>
      </c>
      <c r="B43" s="7" t="n">
        <v>0</v>
      </c>
      <c r="E43" s="5" t="n">
        <v>743000000</v>
      </c>
    </row>
    <row r="44">
      <c r="A44" s="3" t="inlineStr">
        <is>
          <t>Less: Short-term borrowings and current debt:</t>
        </is>
      </c>
    </row>
    <row r="45">
      <c r="A45" s="4" t="inlineStr">
        <is>
          <t>Interest rate on notes</t>
        </is>
      </c>
      <c r="B45" s="4" t="inlineStr">
        <is>
          <t>5.50%</t>
        </is>
      </c>
      <c r="C45" s="4" t="inlineStr">
        <is>
          <t>5.50%</t>
        </is>
      </c>
      <c r="D45" s="4" t="inlineStr">
        <is>
          <t>5.50%</t>
        </is>
      </c>
    </row>
    <row r="46">
      <c r="A46" s="4" t="inlineStr">
        <is>
          <t>3.875% senior notes due in 2028 | Senior Notes</t>
        </is>
      </c>
    </row>
    <row r="47">
      <c r="A47" s="3" t="inlineStr">
        <is>
          <t>Debt Instrument [Line Items]</t>
        </is>
      </c>
    </row>
    <row r="48">
      <c r="A48" s="4" t="inlineStr">
        <is>
          <t>Total long-term debt</t>
        </is>
      </c>
      <c r="B48" s="7" t="n">
        <v>533400000</v>
      </c>
      <c r="D48" s="12" t="n">
        <v>450000000</v>
      </c>
      <c r="E48" s="5" t="n">
        <v>551900000</v>
      </c>
    </row>
    <row r="49">
      <c r="A49" s="4" t="inlineStr">
        <is>
          <t>Unamortized Debt Costs</t>
        </is>
      </c>
      <c r="B49" s="5" t="n">
        <v>7700000</v>
      </c>
      <c r="E49" s="5" t="n">
        <v>8300000</v>
      </c>
    </row>
    <row r="50">
      <c r="A50" s="4" t="inlineStr">
        <is>
          <t>Long-term debt, Net</t>
        </is>
      </c>
      <c r="B50" s="7" t="n">
        <v>525700000</v>
      </c>
      <c r="E50" s="5" t="n">
        <v>543600000</v>
      </c>
    </row>
    <row r="51">
      <c r="A51" s="3" t="inlineStr">
        <is>
          <t>Less: Short-term borrowings and current debt:</t>
        </is>
      </c>
    </row>
    <row r="52">
      <c r="A52" s="4" t="inlineStr">
        <is>
          <t>Interest rate on notes</t>
        </is>
      </c>
      <c r="B52" s="4" t="inlineStr">
        <is>
          <t>3.875%</t>
        </is>
      </c>
      <c r="C52" s="4" t="inlineStr">
        <is>
          <t>3.875%</t>
        </is>
      </c>
      <c r="D52" s="4" t="inlineStr">
        <is>
          <t>3.875%</t>
        </is>
      </c>
    </row>
    <row r="53">
      <c r="A53" s="4" t="inlineStr">
        <is>
          <t>4.375% senior notes due in 2029 | Senior Notes</t>
        </is>
      </c>
    </row>
    <row r="54">
      <c r="A54" s="3" t="inlineStr">
        <is>
          <t>Debt Instrument [Line Items]</t>
        </is>
      </c>
    </row>
    <row r="55">
      <c r="A55" s="4" t="inlineStr">
        <is>
          <t>Total long-term debt</t>
        </is>
      </c>
      <c r="B55" s="7" t="n">
        <v>750000000</v>
      </c>
      <c r="C55" s="7" t="n">
        <v>750000000</v>
      </c>
      <c r="E55" s="5" t="n">
        <v>0</v>
      </c>
    </row>
    <row r="56">
      <c r="A56" s="4" t="inlineStr">
        <is>
          <t>Unamortized Debt Costs</t>
        </is>
      </c>
      <c r="B56" s="5" t="n">
        <v>10400000</v>
      </c>
      <c r="E56" s="5" t="n">
        <v>0</v>
      </c>
    </row>
    <row r="57">
      <c r="A57" s="4" t="inlineStr">
        <is>
          <t>Long-term debt, Net</t>
        </is>
      </c>
      <c r="B57" s="7" t="n">
        <v>739600000</v>
      </c>
      <c r="E57" s="7" t="n">
        <v>0</v>
      </c>
    </row>
    <row r="58">
      <c r="A58" s="3" t="inlineStr">
        <is>
          <t>Less: Short-term borrowings and current debt:</t>
        </is>
      </c>
    </row>
    <row r="59">
      <c r="A59" s="4" t="inlineStr">
        <is>
          <t>Interest rate on notes</t>
        </is>
      </c>
      <c r="B59" s="4" t="inlineStr">
        <is>
          <t>4.375%</t>
        </is>
      </c>
      <c r="C59" s="4" t="inlineStr">
        <is>
          <t>4.375%</t>
        </is>
      </c>
      <c r="D59" s="4" t="inlineStr">
        <is>
          <t>4.3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Debt - Additional Information (Details)</t>
        </is>
      </c>
      <c r="B1" s="2" t="inlineStr">
        <is>
          <t>Apr. 30, 2021USD ($)</t>
        </is>
      </c>
      <c r="C1" s="2" t="inlineStr">
        <is>
          <t>Jul. 03, 2021USD ($)</t>
        </is>
      </c>
      <c r="D1" s="2" t="inlineStr">
        <is>
          <t>Apr. 30, 2021EUR (€)</t>
        </is>
      </c>
      <c r="E1" s="2" t="inlineStr">
        <is>
          <t>Jan. 02, 2021USD ($)</t>
        </is>
      </c>
    </row>
    <row r="2">
      <c r="A2" s="4" t="inlineStr">
        <is>
          <t>Senior Notes | 4.375% senior notes due in 2029</t>
        </is>
      </c>
    </row>
    <row r="3">
      <c r="A3" s="3" t="inlineStr">
        <is>
          <t>Debt Instrument [Line Items]</t>
        </is>
      </c>
    </row>
    <row r="4">
      <c r="A4" s="4" t="inlineStr">
        <is>
          <t>Interest rate on notes</t>
        </is>
      </c>
      <c r="B4" s="4" t="inlineStr">
        <is>
          <t>4.375%</t>
        </is>
      </c>
      <c r="C4" s="4" t="inlineStr">
        <is>
          <t>4.375%</t>
        </is>
      </c>
      <c r="D4" s="4" t="inlineStr">
        <is>
          <t>4.375%</t>
        </is>
      </c>
    </row>
    <row r="5">
      <c r="A5" s="4" t="inlineStr">
        <is>
          <t>Debt face amount</t>
        </is>
      </c>
      <c r="B5" s="7" t="n">
        <v>750000000</v>
      </c>
      <c r="C5" s="7" t="n">
        <v>750000000</v>
      </c>
      <c r="E5" s="7" t="n">
        <v>0</v>
      </c>
    </row>
    <row r="6">
      <c r="A6" s="4" t="inlineStr">
        <is>
          <t>Financing fees</t>
        </is>
      </c>
      <c r="B6" s="7" t="n">
        <v>11200000</v>
      </c>
    </row>
    <row r="7">
      <c r="A7" s="4" t="inlineStr">
        <is>
          <t>Financing fee, amortization period</t>
        </is>
      </c>
      <c r="B7" s="4" t="inlineStr">
        <is>
          <t>8 years</t>
        </is>
      </c>
    </row>
    <row r="8">
      <c r="A8" s="4" t="inlineStr">
        <is>
          <t>Senior Notes | 3.875% senior notes due in 2028</t>
        </is>
      </c>
    </row>
    <row r="9">
      <c r="A9" s="3" t="inlineStr">
        <is>
          <t>Debt Instrument [Line Items]</t>
        </is>
      </c>
    </row>
    <row r="10">
      <c r="A10" s="4" t="inlineStr">
        <is>
          <t>Interest rate on notes</t>
        </is>
      </c>
      <c r="B10" s="4" t="inlineStr">
        <is>
          <t>3.875%</t>
        </is>
      </c>
      <c r="C10" s="4" t="inlineStr">
        <is>
          <t>3.875%</t>
        </is>
      </c>
      <c r="D10" s="4" t="inlineStr">
        <is>
          <t>3.875%</t>
        </is>
      </c>
    </row>
    <row r="11">
      <c r="A11" s="4" t="inlineStr">
        <is>
          <t>Debt face amount</t>
        </is>
      </c>
      <c r="C11" s="7" t="n">
        <v>533400000</v>
      </c>
      <c r="D11" s="12" t="n">
        <v>450000000</v>
      </c>
      <c r="E11" s="5" t="n">
        <v>551900000</v>
      </c>
    </row>
    <row r="12">
      <c r="A12" s="4" t="inlineStr">
        <is>
          <t>Senior Notes | 5.500% senior notes due in 2025</t>
        </is>
      </c>
    </row>
    <row r="13">
      <c r="A13" s="3" t="inlineStr">
        <is>
          <t>Debt Instrument [Line Items]</t>
        </is>
      </c>
    </row>
    <row r="14">
      <c r="A14" s="4" t="inlineStr">
        <is>
          <t>Interest rate on notes</t>
        </is>
      </c>
      <c r="B14" s="4" t="inlineStr">
        <is>
          <t>5.50%</t>
        </is>
      </c>
      <c r="C14" s="4" t="inlineStr">
        <is>
          <t>5.50%</t>
        </is>
      </c>
      <c r="D14" s="4" t="inlineStr">
        <is>
          <t>5.50%</t>
        </is>
      </c>
    </row>
    <row r="15">
      <c r="A15" s="4" t="inlineStr">
        <is>
          <t>Debt face amount</t>
        </is>
      </c>
      <c r="B15" s="7" t="n">
        <v>750000000</v>
      </c>
      <c r="C15" s="7" t="n">
        <v>0</v>
      </c>
      <c r="E15" s="5" t="n">
        <v>750000000</v>
      </c>
    </row>
    <row r="16">
      <c r="A16" s="4" t="inlineStr">
        <is>
          <t>Repayment of debt, premium payments</t>
        </is>
      </c>
      <c r="B16" s="5" t="n">
        <v>20600000</v>
      </c>
    </row>
    <row r="17">
      <c r="A17" s="4" t="inlineStr">
        <is>
          <t>Repayment of debt, accrued interest payments</t>
        </is>
      </c>
      <c r="B17" s="5" t="n">
        <v>3600000</v>
      </c>
    </row>
    <row r="18">
      <c r="A18" s="4" t="inlineStr">
        <is>
          <t>Write-off deferred financing fees</t>
        </is>
      </c>
      <c r="B18" s="5" t="n">
        <v>6600000</v>
      </c>
    </row>
    <row r="19">
      <c r="A19" s="4" t="inlineStr">
        <is>
          <t>Line of Credit | Revolving Credit Facility</t>
        </is>
      </c>
    </row>
    <row r="20">
      <c r="A20" s="3" t="inlineStr">
        <is>
          <t>Debt Instrument [Line Items]</t>
        </is>
      </c>
    </row>
    <row r="21">
      <c r="A21" s="4" t="inlineStr">
        <is>
          <t>Debt face amount</t>
        </is>
      </c>
      <c r="C21" s="7" t="n">
        <v>139800000</v>
      </c>
      <c r="E21" s="7" t="n">
        <v>104800000</v>
      </c>
    </row>
    <row r="22">
      <c r="A22" s="4" t="inlineStr">
        <is>
          <t>Maximum borrowing capacity</t>
        </is>
      </c>
      <c r="B22" s="7" t="n">
        <v>3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by Component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AOCI Attributable to Parent</t>
        </is>
      </c>
    </row>
    <row r="4">
      <c r="A4" s="4" t="inlineStr">
        <is>
          <t>Beginning Balance</t>
        </is>
      </c>
      <c r="B4" s="6" t="n">
        <v>1336.7</v>
      </c>
      <c r="C4" s="6" t="n">
        <v>1480.7</v>
      </c>
      <c r="D4" s="6" t="n">
        <v>1346.9</v>
      </c>
      <c r="E4" s="6" t="n">
        <v>1166.2</v>
      </c>
    </row>
    <row r="5">
      <c r="A5" s="4" t="inlineStr">
        <is>
          <t>OCI before reclassifications</t>
        </is>
      </c>
      <c r="B5" s="5" t="n">
        <v>2</v>
      </c>
      <c r="C5" s="8" t="n">
        <v>8.4</v>
      </c>
      <c r="D5" s="8" t="n">
        <v>8.5</v>
      </c>
      <c r="E5" s="5" t="n">
        <v>-19</v>
      </c>
    </row>
    <row r="6">
      <c r="A6" s="4" t="inlineStr">
        <is>
          <t>Amounts reclassified from AOCI</t>
        </is>
      </c>
      <c r="B6" s="5" t="n">
        <v>0</v>
      </c>
      <c r="C6" s="5" t="n">
        <v>0</v>
      </c>
      <c r="D6" s="5" t="n">
        <v>0</v>
      </c>
      <c r="E6" s="8" t="n">
        <v>-2.5</v>
      </c>
    </row>
    <row r="7">
      <c r="A7" s="4" t="inlineStr">
        <is>
          <t>Net current-period OCI</t>
        </is>
      </c>
      <c r="B7" s="5" t="n">
        <v>2</v>
      </c>
      <c r="C7" s="8" t="n">
        <v>8.4</v>
      </c>
      <c r="D7" s="8" t="n">
        <v>8.5</v>
      </c>
      <c r="E7" s="8" t="n">
        <v>-21.5</v>
      </c>
    </row>
    <row r="8">
      <c r="A8" s="4" t="inlineStr">
        <is>
          <t>Ending Balance</t>
        </is>
      </c>
      <c r="B8" s="5" t="n">
        <v>1326</v>
      </c>
      <c r="C8" s="8" t="n">
        <v>1348.2</v>
      </c>
      <c r="D8" s="5" t="n">
        <v>1326</v>
      </c>
      <c r="E8" s="8" t="n">
        <v>1348.2</v>
      </c>
    </row>
    <row r="9">
      <c r="A9" s="4" t="inlineStr">
        <is>
          <t>Gains and Losses on Derivative Instruments</t>
        </is>
      </c>
    </row>
    <row r="10">
      <c r="A10" s="3" t="inlineStr">
        <is>
          <t>AOCI Attributable to Parent</t>
        </is>
      </c>
    </row>
    <row r="11">
      <c r="A11" s="4" t="inlineStr">
        <is>
          <t>Beginning Balance</t>
        </is>
      </c>
      <c r="B11" s="5" t="n">
        <v>0</v>
      </c>
      <c r="C11" s="5" t="n">
        <v>0</v>
      </c>
      <c r="D11" s="5" t="n">
        <v>0</v>
      </c>
      <c r="E11" s="8" t="n">
        <v>11.2</v>
      </c>
    </row>
    <row r="12">
      <c r="A12" s="4" t="inlineStr">
        <is>
          <t>OCI before reclassifications</t>
        </is>
      </c>
      <c r="B12" s="5" t="n">
        <v>0</v>
      </c>
      <c r="C12" s="5" t="n">
        <v>0</v>
      </c>
      <c r="D12" s="5" t="n">
        <v>0</v>
      </c>
      <c r="E12" s="8" t="n">
        <v>-8.699999999999999</v>
      </c>
    </row>
    <row r="13">
      <c r="A13" s="4" t="inlineStr">
        <is>
          <t>Amounts reclassified from AOCI</t>
        </is>
      </c>
      <c r="B13" s="5" t="n">
        <v>0</v>
      </c>
      <c r="C13" s="5" t="n">
        <v>0</v>
      </c>
      <c r="D13" s="5" t="n">
        <v>0</v>
      </c>
      <c r="E13" s="8" t="n">
        <v>-2.5</v>
      </c>
    </row>
    <row r="14">
      <c r="A14" s="4" t="inlineStr">
        <is>
          <t>Net current-period OCI</t>
        </is>
      </c>
      <c r="B14" s="5" t="n">
        <v>0</v>
      </c>
      <c r="C14" s="5" t="n">
        <v>0</v>
      </c>
      <c r="D14" s="5" t="n">
        <v>0</v>
      </c>
      <c r="E14" s="8" t="n">
        <v>-11.2</v>
      </c>
    </row>
    <row r="15">
      <c r="A15" s="4" t="inlineStr">
        <is>
          <t>Ending Balance</t>
        </is>
      </c>
      <c r="B15" s="5" t="n">
        <v>0</v>
      </c>
      <c r="C15" s="5" t="n">
        <v>0</v>
      </c>
      <c r="D15" s="5" t="n">
        <v>0</v>
      </c>
      <c r="E15" s="5" t="n">
        <v>0</v>
      </c>
    </row>
    <row r="16">
      <c r="A16" s="4" t="inlineStr">
        <is>
          <t>Pension Benefit Plan Items</t>
        </is>
      </c>
    </row>
    <row r="17">
      <c r="A17" s="3" t="inlineStr">
        <is>
          <t>AOCI Attributable to Parent</t>
        </is>
      </c>
    </row>
    <row r="18">
      <c r="A18" s="4" t="inlineStr">
        <is>
          <t>Beginning Balance</t>
        </is>
      </c>
      <c r="B18" s="8" t="n">
        <v>-1.1</v>
      </c>
      <c r="C18" s="5" t="n">
        <v>-1</v>
      </c>
      <c r="D18" s="8" t="n">
        <v>-1.1</v>
      </c>
      <c r="E18" s="5" t="n">
        <v>-1</v>
      </c>
    </row>
    <row r="19">
      <c r="A19" s="4" t="inlineStr">
        <is>
          <t>OCI before reclassifications</t>
        </is>
      </c>
      <c r="B19" s="5" t="n">
        <v>0</v>
      </c>
      <c r="C19" s="5" t="n">
        <v>0</v>
      </c>
      <c r="D19" s="5" t="n">
        <v>0</v>
      </c>
      <c r="E19" s="5" t="n">
        <v>0</v>
      </c>
    </row>
    <row r="20">
      <c r="A20" s="4" t="inlineStr">
        <is>
          <t>Amounts reclassified from AOCI</t>
        </is>
      </c>
      <c r="B20" s="5" t="n">
        <v>0</v>
      </c>
      <c r="C20" s="5" t="n">
        <v>0</v>
      </c>
      <c r="D20" s="5" t="n">
        <v>0</v>
      </c>
      <c r="E20" s="5" t="n">
        <v>0</v>
      </c>
    </row>
    <row r="21">
      <c r="A21" s="4" t="inlineStr">
        <is>
          <t>Net current-period OCI</t>
        </is>
      </c>
      <c r="B21" s="5" t="n">
        <v>0</v>
      </c>
      <c r="C21" s="5" t="n">
        <v>0</v>
      </c>
      <c r="D21" s="5" t="n">
        <v>0</v>
      </c>
      <c r="E21" s="5" t="n">
        <v>0</v>
      </c>
    </row>
    <row r="22">
      <c r="A22" s="4" t="inlineStr">
        <is>
          <t>Ending Balance</t>
        </is>
      </c>
      <c r="B22" s="8" t="n">
        <v>-1.1</v>
      </c>
      <c r="C22" s="5" t="n">
        <v>-1</v>
      </c>
      <c r="D22" s="8" t="n">
        <v>-1.1</v>
      </c>
      <c r="E22" s="5" t="n">
        <v>-1</v>
      </c>
    </row>
    <row r="23">
      <c r="A23" s="4" t="inlineStr">
        <is>
          <t>Currency Translation Adjustment Items</t>
        </is>
      </c>
    </row>
    <row r="24">
      <c r="A24" s="3" t="inlineStr">
        <is>
          <t>AOCI Attributable to Parent</t>
        </is>
      </c>
    </row>
    <row r="25">
      <c r="A25" s="4" t="inlineStr">
        <is>
          <t>Beginning Balance</t>
        </is>
      </c>
      <c r="B25" s="8" t="n">
        <v>-79.09999999999999</v>
      </c>
      <c r="C25" s="8" t="n">
        <v>-97.40000000000001</v>
      </c>
      <c r="D25" s="8" t="n">
        <v>-85.59999999999999</v>
      </c>
      <c r="E25" s="8" t="n">
        <v>-78.7</v>
      </c>
    </row>
    <row r="26">
      <c r="A26" s="4" t="inlineStr">
        <is>
          <t>OCI before reclassifications</t>
        </is>
      </c>
      <c r="B26" s="5" t="n">
        <v>2</v>
      </c>
      <c r="C26" s="8" t="n">
        <v>8.4</v>
      </c>
      <c r="D26" s="8" t="n">
        <v>8.5</v>
      </c>
      <c r="E26" s="8" t="n">
        <v>-10.3</v>
      </c>
    </row>
    <row r="27">
      <c r="A27" s="4" t="inlineStr">
        <is>
          <t>Amounts reclassified from AOCI</t>
        </is>
      </c>
      <c r="B27" s="5" t="n">
        <v>0</v>
      </c>
      <c r="C27" s="5" t="n">
        <v>0</v>
      </c>
      <c r="D27" s="5" t="n">
        <v>0</v>
      </c>
      <c r="E27" s="5" t="n">
        <v>0</v>
      </c>
    </row>
    <row r="28">
      <c r="A28" s="4" t="inlineStr">
        <is>
          <t>Net current-period OCI</t>
        </is>
      </c>
      <c r="B28" s="5" t="n">
        <v>2</v>
      </c>
      <c r="C28" s="8" t="n">
        <v>8.4</v>
      </c>
      <c r="D28" s="8" t="n">
        <v>8.5</v>
      </c>
      <c r="E28" s="8" t="n">
        <v>-10.3</v>
      </c>
    </row>
    <row r="29">
      <c r="A29" s="4" t="inlineStr">
        <is>
          <t>Ending Balance</t>
        </is>
      </c>
      <c r="B29" s="8" t="n">
        <v>-77.09999999999999</v>
      </c>
      <c r="C29" s="5" t="n">
        <v>-89</v>
      </c>
      <c r="D29" s="8" t="n">
        <v>-77.09999999999999</v>
      </c>
      <c r="E29" s="5" t="n">
        <v>-89</v>
      </c>
    </row>
    <row r="30">
      <c r="A30" s="4" t="inlineStr">
        <is>
          <t>Accumulated Other Comprehensive Loss</t>
        </is>
      </c>
    </row>
    <row r="31">
      <c r="A31" s="3" t="inlineStr">
        <is>
          <t>AOCI Attributable to Parent</t>
        </is>
      </c>
    </row>
    <row r="32">
      <c r="A32" s="4" t="inlineStr">
        <is>
          <t>Beginning Balance</t>
        </is>
      </c>
      <c r="B32" s="8" t="n">
        <v>-80.2</v>
      </c>
      <c r="C32" s="8" t="n">
        <v>-98.40000000000001</v>
      </c>
      <c r="D32" s="8" t="n">
        <v>-86.7</v>
      </c>
      <c r="E32" s="8" t="n">
        <v>-68.5</v>
      </c>
    </row>
    <row r="33">
      <c r="A33" s="4" t="inlineStr">
        <is>
          <t>Ending Balance</t>
        </is>
      </c>
      <c r="B33" s="6" t="n">
        <v>-78.2</v>
      </c>
      <c r="C33" s="7" t="n">
        <v>-90</v>
      </c>
      <c r="D33" s="6" t="n">
        <v>-78.2</v>
      </c>
      <c r="E33" s="7" t="n">
        <v>-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Reclassifications (Detail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Reclassification Adjustment out of Accumulated Other Comprehensive Income [Line Items]</t>
        </is>
      </c>
    </row>
    <row r="4">
      <c r="A4" s="4" t="inlineStr">
        <is>
          <t>Cost of sales</t>
        </is>
      </c>
      <c r="B4" s="6" t="n">
        <v>-228.9</v>
      </c>
      <c r="C4" s="6" t="n">
        <v>-202.1</v>
      </c>
      <c r="D4" s="6" t="n">
        <v>-442.8</v>
      </c>
      <c r="E4" s="7" t="n">
        <v>-403</v>
      </c>
    </row>
    <row r="5">
      <c r="A5" s="4" t="inlineStr">
        <is>
          <t>Total before taxes</t>
        </is>
      </c>
      <c r="B5" s="8" t="n">
        <v>-11.7</v>
      </c>
      <c r="C5" s="8" t="n">
        <v>-133.1</v>
      </c>
      <c r="D5" s="8" t="n">
        <v>-17.2</v>
      </c>
      <c r="E5" s="8" t="n">
        <v>-163.8</v>
      </c>
    </row>
    <row r="6">
      <c r="A6" s="4" t="inlineStr">
        <is>
          <t>Tax expense or (benefit)</t>
        </is>
      </c>
      <c r="B6" s="8" t="n">
        <v>3.4</v>
      </c>
      <c r="C6" s="8" t="n">
        <v>1.4</v>
      </c>
      <c r="D6" s="8" t="n">
        <v>-1.3</v>
      </c>
      <c r="E6" s="8" t="n">
        <v>4.7</v>
      </c>
    </row>
    <row r="7">
      <c r="A7" s="4" t="inlineStr">
        <is>
          <t>Net of tax</t>
        </is>
      </c>
      <c r="B7" s="8" t="n">
        <v>-8.300000000000001</v>
      </c>
      <c r="C7" s="5" t="n">
        <v>-136</v>
      </c>
      <c r="D7" s="8" t="n">
        <v>-18.5</v>
      </c>
      <c r="E7" s="8" t="n">
        <v>-132.5</v>
      </c>
    </row>
    <row r="8">
      <c r="A8" s="4" t="inlineStr">
        <is>
          <t>Reclassification Out of Accumulated Other Comprehensive (Loss) Income</t>
        </is>
      </c>
    </row>
    <row r="9">
      <c r="A9" s="3" t="inlineStr">
        <is>
          <t>Reclassification Adjustment out of Accumulated Other Comprehensive Income [Line Items]</t>
        </is>
      </c>
    </row>
    <row r="10">
      <c r="A10" s="4" t="inlineStr">
        <is>
          <t>Net of tax</t>
        </is>
      </c>
      <c r="B10" s="5" t="n">
        <v>0</v>
      </c>
      <c r="C10" s="5" t="n">
        <v>0</v>
      </c>
      <c r="D10" s="5" t="n">
        <v>0</v>
      </c>
      <c r="E10" s="8" t="n">
        <v>2.5</v>
      </c>
    </row>
    <row r="11">
      <c r="A11" s="4" t="inlineStr">
        <is>
          <t>Reclassification Out of Accumulated Other Comprehensive (Loss) Income | Gains and losses on derivative instruments</t>
        </is>
      </c>
    </row>
    <row r="12">
      <c r="A12" s="3" t="inlineStr">
        <is>
          <t>Reclassification Adjustment out of Accumulated Other Comprehensive Income [Line Items]</t>
        </is>
      </c>
    </row>
    <row r="13">
      <c r="A13" s="4" t="inlineStr">
        <is>
          <t>Total before taxes</t>
        </is>
      </c>
      <c r="B13" s="5" t="n">
        <v>0</v>
      </c>
      <c r="C13" s="5" t="n">
        <v>0</v>
      </c>
      <c r="D13" s="5" t="n">
        <v>0</v>
      </c>
      <c r="E13" s="8" t="n">
        <v>2.5</v>
      </c>
    </row>
    <row r="14">
      <c r="A14" s="4" t="inlineStr">
        <is>
          <t>Tax expense or (benefit)</t>
        </is>
      </c>
      <c r="B14" s="5" t="n">
        <v>0</v>
      </c>
      <c r="C14" s="5" t="n">
        <v>0</v>
      </c>
      <c r="D14" s="5" t="n">
        <v>0</v>
      </c>
      <c r="E14" s="5" t="n">
        <v>0</v>
      </c>
    </row>
    <row r="15">
      <c r="A15" s="4" t="inlineStr">
        <is>
          <t>Net of tax</t>
        </is>
      </c>
      <c r="B15" s="5" t="n">
        <v>0</v>
      </c>
      <c r="C15" s="5" t="n">
        <v>0</v>
      </c>
      <c r="D15" s="5" t="n">
        <v>0</v>
      </c>
      <c r="E15" s="8" t="n">
        <v>2.5</v>
      </c>
    </row>
    <row r="16">
      <c r="A16" s="4" t="inlineStr">
        <is>
          <t>Reclassification Out of Accumulated Other Comprehensive (Loss) Income | Actuarial (losses)/gains</t>
        </is>
      </c>
    </row>
    <row r="17">
      <c r="A17" s="3" t="inlineStr">
        <is>
          <t>Reclassification Adjustment out of Accumulated Other Comprehensive Income [Line Items]</t>
        </is>
      </c>
    </row>
    <row r="18">
      <c r="A18" s="4" t="inlineStr">
        <is>
          <t>Actuarial (losses)/gains</t>
        </is>
      </c>
      <c r="B18" s="5" t="n">
        <v>0</v>
      </c>
      <c r="C18" s="5" t="n">
        <v>0</v>
      </c>
      <c r="D18" s="5" t="n">
        <v>0</v>
      </c>
      <c r="E18" s="5" t="n">
        <v>0</v>
      </c>
    </row>
    <row r="19">
      <c r="A19" s="4" t="inlineStr">
        <is>
          <t>Reclassification Out of Accumulated Other Comprehensive (Loss) Income | Prior service costs</t>
        </is>
      </c>
    </row>
    <row r="20">
      <c r="A20" s="3" t="inlineStr">
        <is>
          <t>Reclassification Adjustment out of Accumulated Other Comprehensive Income [Line Items]</t>
        </is>
      </c>
    </row>
    <row r="21">
      <c r="A21" s="4" t="inlineStr">
        <is>
          <t>Cost of sales</t>
        </is>
      </c>
      <c r="B21" s="5" t="n">
        <v>0</v>
      </c>
      <c r="C21" s="5" t="n">
        <v>0</v>
      </c>
      <c r="D21" s="5" t="n">
        <v>0</v>
      </c>
      <c r="E21" s="5" t="n">
        <v>0</v>
      </c>
    </row>
    <row r="22">
      <c r="A22" s="4" t="inlineStr">
        <is>
          <t>Reclassification Out of Accumulated Other Comprehensive (Loss) Income | Amortization of pension benefit plan items</t>
        </is>
      </c>
    </row>
    <row r="23">
      <c r="A23" s="3" t="inlineStr">
        <is>
          <t>Reclassification Adjustment out of Accumulated Other Comprehensive Income [Line Items]</t>
        </is>
      </c>
    </row>
    <row r="24">
      <c r="A24" s="4" t="inlineStr">
        <is>
          <t>Total before taxes</t>
        </is>
      </c>
      <c r="B24" s="5" t="n">
        <v>0</v>
      </c>
      <c r="C24" s="5" t="n">
        <v>0</v>
      </c>
      <c r="D24" s="5" t="n">
        <v>0</v>
      </c>
      <c r="E24" s="5" t="n">
        <v>0</v>
      </c>
    </row>
    <row r="25">
      <c r="A25" s="4" t="inlineStr">
        <is>
          <t>Tax expense or (benefit)</t>
        </is>
      </c>
      <c r="B25" s="5" t="n">
        <v>0</v>
      </c>
      <c r="C25" s="5" t="n">
        <v>0</v>
      </c>
      <c r="D25" s="5" t="n">
        <v>0</v>
      </c>
      <c r="E25" s="5" t="n">
        <v>0</v>
      </c>
    </row>
    <row r="26">
      <c r="A26" s="4" t="inlineStr">
        <is>
          <t>Net of tax</t>
        </is>
      </c>
      <c r="B26" s="5" t="n">
        <v>0</v>
      </c>
      <c r="C26" s="5" t="n">
        <v>0</v>
      </c>
      <c r="D26" s="5" t="n">
        <v>0</v>
      </c>
      <c r="E26" s="5" t="n">
        <v>0</v>
      </c>
    </row>
    <row r="27">
      <c r="A27" s="4" t="inlineStr">
        <is>
          <t>Reclassification Out of Accumulated Other Comprehensive (Loss) Income | Foreign currency and commodity hedges | Gains and losses on derivative instruments</t>
        </is>
      </c>
    </row>
    <row r="28">
      <c r="A28" s="3" t="inlineStr">
        <is>
          <t>Reclassification Adjustment out of Accumulated Other Comprehensive Income [Line Items]</t>
        </is>
      </c>
    </row>
    <row r="29">
      <c r="A29" s="4" t="inlineStr">
        <is>
          <t>Cost of sales</t>
        </is>
      </c>
      <c r="B29" s="5" t="n">
        <v>0</v>
      </c>
      <c r="C29" s="5" t="n">
        <v>0</v>
      </c>
      <c r="D29" s="5" t="n">
        <v>0</v>
      </c>
      <c r="E29" s="8" t="n">
        <v>0.1</v>
      </c>
    </row>
    <row r="30">
      <c r="A30" s="4" t="inlineStr">
        <is>
          <t>Reclassification Out of Accumulated Other Comprehensive (Loss) Income | Commodity hedges | Gains and losses on derivative instruments</t>
        </is>
      </c>
    </row>
    <row r="31">
      <c r="A31" s="3" t="inlineStr">
        <is>
          <t>Reclassification Adjustment out of Accumulated Other Comprehensive Income [Line Items]</t>
        </is>
      </c>
    </row>
    <row r="32">
      <c r="A32" s="4" t="inlineStr">
        <is>
          <t>Gain on sale of discontinued operations</t>
        </is>
      </c>
      <c r="B32" s="7" t="n">
        <v>0</v>
      </c>
      <c r="C32" s="7" t="n">
        <v>0</v>
      </c>
      <c r="D32" s="7" t="n">
        <v>0</v>
      </c>
      <c r="E32" s="8" t="n">
        <v>2.4</v>
      </c>
    </row>
    <row r="33">
      <c r="A33" s="4" t="inlineStr">
        <is>
          <t>Tax impact</t>
        </is>
      </c>
      <c r="E33"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Commitments and Contingencies - Narrative (Detail) $ in Millions</t>
        </is>
      </c>
      <c r="B1" s="2" t="inlineStr">
        <is>
          <t>Jul. 03, 2021USD ($)segment</t>
        </is>
      </c>
      <c r="C1" s="2" t="inlineStr">
        <is>
          <t>Jan. 02, 2021USD ($)</t>
        </is>
      </c>
    </row>
    <row r="2">
      <c r="A2" s="3" t="inlineStr">
        <is>
          <t>Operating Leased Assets [Line Items]</t>
        </is>
      </c>
    </row>
    <row r="3">
      <c r="A3" s="4" t="inlineStr">
        <is>
          <t>Number of third-party lessors | segment</t>
        </is>
      </c>
      <c r="B3" s="5" t="n">
        <v>2</v>
      </c>
    </row>
    <row r="4">
      <c r="A4" s="4" t="inlineStr">
        <is>
          <t>Maximum potential amount of undiscounted future payments under the guarantee</t>
        </is>
      </c>
      <c r="B4" s="6" t="n">
        <v>17.8</v>
      </c>
    </row>
    <row r="5">
      <c r="A5" s="4" t="inlineStr">
        <is>
          <t>ABL facility</t>
        </is>
      </c>
    </row>
    <row r="6">
      <c r="A6" s="3" t="inlineStr">
        <is>
          <t>Operating Leased Assets [Line Items]</t>
        </is>
      </c>
    </row>
    <row r="7">
      <c r="A7" s="4" t="inlineStr">
        <is>
          <t>Standby letters of credit outstanding</t>
        </is>
      </c>
      <c r="B7" s="6" t="n">
        <v>51.5</v>
      </c>
      <c r="C7" s="6" t="n">
        <v>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s of Outstanding Debt (Details) - USD ($) $ in Millions</t>
        </is>
      </c>
      <c r="B1" s="2" t="inlineStr">
        <is>
          <t>Jul. 03, 2021</t>
        </is>
      </c>
      <c r="C1" s="2" t="inlineStr">
        <is>
          <t>Apr. 30, 2021</t>
        </is>
      </c>
      <c r="D1" s="2" t="inlineStr">
        <is>
          <t>Jan. 02, 2021</t>
        </is>
      </c>
    </row>
    <row r="2">
      <c r="A2" s="4" t="inlineStr">
        <is>
          <t>Estimate of Fair Value, Fair Value Disclosure</t>
        </is>
      </c>
    </row>
    <row r="3">
      <c r="A3" s="3" t="inlineStr">
        <is>
          <t>Fair Value, Assets and Liabilities Measured on Recurring and Nonrecurring Basis [Line Items]</t>
        </is>
      </c>
    </row>
    <row r="4">
      <c r="A4" s="4" t="inlineStr">
        <is>
          <t>Fair Value</t>
        </is>
      </c>
      <c r="B4" s="6" t="n">
        <v>1276.4</v>
      </c>
      <c r="D4" s="6" t="n">
        <v>1327.1</v>
      </c>
    </row>
    <row r="5">
      <c r="A5" s="4" t="inlineStr">
        <is>
          <t>Senior Notes</t>
        </is>
      </c>
    </row>
    <row r="6">
      <c r="A6" s="3" t="inlineStr">
        <is>
          <t>Fair Value, Assets and Liabilities Measured on Recurring and Nonrecurring Basis [Line Items]</t>
        </is>
      </c>
    </row>
    <row r="7">
      <c r="A7" s="4" t="inlineStr">
        <is>
          <t>Carrying Value</t>
        </is>
      </c>
      <c r="B7" s="8" t="n">
        <v>1265.3</v>
      </c>
      <c r="D7" s="8" t="n">
        <v>1286.6</v>
      </c>
    </row>
    <row r="8">
      <c r="A8" s="4" t="inlineStr">
        <is>
          <t>5.500% senior notes due in 2025 | Estimate of Fair Value, Fair Value Disclosure</t>
        </is>
      </c>
    </row>
    <row r="9">
      <c r="A9" s="3" t="inlineStr">
        <is>
          <t>Fair Value, Assets and Liabilities Measured on Recurring and Nonrecurring Basis [Line Items]</t>
        </is>
      </c>
    </row>
    <row r="10">
      <c r="A10" s="4" t="inlineStr">
        <is>
          <t>Fair Value</t>
        </is>
      </c>
      <c r="B10" s="7" t="n">
        <v>0</v>
      </c>
      <c r="D10" s="8" t="n">
        <v>767.2</v>
      </c>
    </row>
    <row r="11">
      <c r="A11" s="4" t="inlineStr">
        <is>
          <t>5.500% senior notes due in 2025 | Senior Notes</t>
        </is>
      </c>
    </row>
    <row r="12">
      <c r="A12" s="3" t="inlineStr">
        <is>
          <t>Fair Value, Assets and Liabilities Measured on Recurring and Nonrecurring Basis [Line Items]</t>
        </is>
      </c>
    </row>
    <row r="13">
      <c r="A13" s="4" t="inlineStr">
        <is>
          <t>Interest rate on notes</t>
        </is>
      </c>
      <c r="B13" s="4" t="inlineStr">
        <is>
          <t>5.50%</t>
        </is>
      </c>
      <c r="C13" s="4" t="inlineStr">
        <is>
          <t>5.50%</t>
        </is>
      </c>
    </row>
    <row r="14">
      <c r="A14" s="4" t="inlineStr">
        <is>
          <t>Carrying Value</t>
        </is>
      </c>
      <c r="B14" s="7" t="n">
        <v>0</v>
      </c>
      <c r="D14" s="5" t="n">
        <v>743</v>
      </c>
    </row>
    <row r="15">
      <c r="A15" s="4" t="inlineStr">
        <is>
          <t>3.875% senior notes due in 2028 | Estimate of Fair Value, Fair Value Disclosure</t>
        </is>
      </c>
    </row>
    <row r="16">
      <c r="A16" s="3" t="inlineStr">
        <is>
          <t>Fair Value, Assets and Liabilities Measured on Recurring and Nonrecurring Basis [Line Items]</t>
        </is>
      </c>
    </row>
    <row r="17">
      <c r="A17" s="4" t="inlineStr">
        <is>
          <t>Fair Value</t>
        </is>
      </c>
      <c r="B17" s="6" t="n">
        <v>535.9</v>
      </c>
      <c r="D17" s="8" t="n">
        <v>559.9</v>
      </c>
    </row>
    <row r="18">
      <c r="A18" s="4" t="inlineStr">
        <is>
          <t>3.875% senior notes due in 2028 | Senior Notes</t>
        </is>
      </c>
    </row>
    <row r="19">
      <c r="A19" s="3" t="inlineStr">
        <is>
          <t>Fair Value, Assets and Liabilities Measured on Recurring and Nonrecurring Basis [Line Items]</t>
        </is>
      </c>
    </row>
    <row r="20">
      <c r="A20" s="4" t="inlineStr">
        <is>
          <t>Interest rate on notes</t>
        </is>
      </c>
      <c r="B20" s="4" t="inlineStr">
        <is>
          <t>3.875%</t>
        </is>
      </c>
    </row>
    <row r="21">
      <c r="A21" s="4" t="inlineStr">
        <is>
          <t>Carrying Value</t>
        </is>
      </c>
      <c r="B21" s="6" t="n">
        <v>525.7</v>
      </c>
      <c r="D21" s="8" t="n">
        <v>543.6</v>
      </c>
    </row>
    <row r="22">
      <c r="A22" s="4" t="inlineStr">
        <is>
          <t>4.375% senior notes due in 2029 | Estimate of Fair Value, Fair Value Disclosure</t>
        </is>
      </c>
    </row>
    <row r="23">
      <c r="A23" s="3" t="inlineStr">
        <is>
          <t>Fair Value, Assets and Liabilities Measured on Recurring and Nonrecurring Basis [Line Items]</t>
        </is>
      </c>
    </row>
    <row r="24">
      <c r="A24" s="4" t="inlineStr">
        <is>
          <t>Fair Value</t>
        </is>
      </c>
      <c r="B24" s="6" t="n">
        <v>740.5</v>
      </c>
      <c r="D24" s="5" t="n">
        <v>0</v>
      </c>
    </row>
    <row r="25">
      <c r="A25" s="4" t="inlineStr">
        <is>
          <t>4.375% senior notes due in 2029 | Senior Notes</t>
        </is>
      </c>
    </row>
    <row r="26">
      <c r="A26" s="3" t="inlineStr">
        <is>
          <t>Fair Value, Assets and Liabilities Measured on Recurring and Nonrecurring Basis [Line Items]</t>
        </is>
      </c>
    </row>
    <row r="27">
      <c r="A27" s="4" t="inlineStr">
        <is>
          <t>Interest rate on notes</t>
        </is>
      </c>
      <c r="B27" s="4" t="inlineStr">
        <is>
          <t>4.375%</t>
        </is>
      </c>
    </row>
    <row r="28">
      <c r="A28" s="4" t="inlineStr">
        <is>
          <t>Carrying Value</t>
        </is>
      </c>
      <c r="B28" s="6" t="n">
        <v>739.6</v>
      </c>
      <c r="D2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Aug. 04, 2021</t>
        </is>
      </c>
      <c r="C1" s="2" t="inlineStr">
        <is>
          <t>Aug. 06, 2021</t>
        </is>
      </c>
      <c r="D1" s="2" t="inlineStr">
        <is>
          <t>Jul. 03, 2021</t>
        </is>
      </c>
      <c r="E1" s="2" t="inlineStr">
        <is>
          <t>Jun. 27, 2020</t>
        </is>
      </c>
      <c r="F1" s="2" t="inlineStr">
        <is>
          <t>Jul. 03, 2021</t>
        </is>
      </c>
      <c r="G1" s="2" t="inlineStr">
        <is>
          <t>Jun. 27, 2020</t>
        </is>
      </c>
    </row>
    <row r="2">
      <c r="A2" s="3" t="inlineStr">
        <is>
          <t>Subsequent Event [Line Items]</t>
        </is>
      </c>
    </row>
    <row r="3">
      <c r="A3" s="4" t="inlineStr">
        <is>
          <t>Common shares repurchased and canceled</t>
        </is>
      </c>
      <c r="D3" s="6" t="n">
        <v>13.2</v>
      </c>
      <c r="E3" s="6" t="n">
        <v>0.3</v>
      </c>
      <c r="F3" s="6" t="n">
        <v>16.3</v>
      </c>
      <c r="G3" s="6" t="n">
        <v>32.2</v>
      </c>
    </row>
    <row r="4">
      <c r="A4" s="4" t="inlineStr">
        <is>
          <t>Dividends declared per share (in USD per share)</t>
        </is>
      </c>
      <c r="D4" s="9" t="n">
        <v>0.06</v>
      </c>
      <c r="E4" s="9" t="n">
        <v>0.06</v>
      </c>
      <c r="F4" s="9" t="n">
        <v>0.12</v>
      </c>
      <c r="G4" s="9" t="n">
        <v>0.12</v>
      </c>
    </row>
    <row r="5">
      <c r="A5" s="4" t="inlineStr">
        <is>
          <t>Subsequent Event</t>
        </is>
      </c>
    </row>
    <row r="6">
      <c r="A6" s="3" t="inlineStr">
        <is>
          <t>Subsequent Event [Line Items]</t>
        </is>
      </c>
    </row>
    <row r="7">
      <c r="A7" s="4" t="inlineStr">
        <is>
          <t>Dividends declared per share (in USD per share)</t>
        </is>
      </c>
      <c r="B7" s="9" t="n">
        <v>0.06</v>
      </c>
    </row>
    <row r="8">
      <c r="A8" s="4" t="inlineStr">
        <is>
          <t>Subsequent Event | Common Shares | Amended and Restated Equity Plan</t>
        </is>
      </c>
    </row>
    <row r="9">
      <c r="A9" s="3" t="inlineStr">
        <is>
          <t>Subsequent Event [Line Items]</t>
        </is>
      </c>
    </row>
    <row r="10">
      <c r="A10" s="4" t="inlineStr">
        <is>
          <t>Common shares repurchased and cancelled (in shares)</t>
        </is>
      </c>
      <c r="C10" s="5" t="n">
        <v>1417725</v>
      </c>
    </row>
    <row r="11">
      <c r="A11" s="4" t="inlineStr">
        <is>
          <t>Common shares repurchased and canceled</t>
        </is>
      </c>
      <c r="C11" s="6" t="n">
        <v>2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3, 2021</t>
        </is>
      </c>
      <c r="C1" s="2" t="inlineStr">
        <is>
          <t>Jan. 02, 2021</t>
        </is>
      </c>
    </row>
    <row r="2">
      <c r="A2" s="3" t="inlineStr">
        <is>
          <t>Statement of Financial Position [Abstract]</t>
        </is>
      </c>
    </row>
    <row r="3">
      <c r="A3" s="4" t="inlineStr">
        <is>
          <t>Accounts receivable, allowance</t>
        </is>
      </c>
      <c r="B3" s="6" t="n">
        <v>23.1</v>
      </c>
      <c r="C3" s="6" t="n">
        <v>20.7</v>
      </c>
    </row>
    <row r="4">
      <c r="A4" s="4" t="inlineStr">
        <is>
          <t>Common shares, par value (in USD per share)</t>
        </is>
      </c>
      <c r="B4" s="7" t="n">
        <v>0</v>
      </c>
      <c r="C4" s="7" t="n">
        <v>0</v>
      </c>
    </row>
    <row r="5">
      <c r="A5" s="4" t="inlineStr">
        <is>
          <t>Common shares, shares issued (in shares)</t>
        </is>
      </c>
      <c r="B5" s="5" t="n">
        <v>161604393</v>
      </c>
      <c r="C5" s="5" t="n">
        <v>160406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Cash flows from operating activities of continuing operations:</t>
        </is>
      </c>
    </row>
    <row r="4">
      <c r="A4" s="4" t="inlineStr">
        <is>
          <t>Net loss</t>
        </is>
      </c>
      <c r="B4" s="6" t="n">
        <v>-8.300000000000001</v>
      </c>
      <c r="C4" s="7" t="n">
        <v>-136</v>
      </c>
      <c r="D4" s="6" t="n">
        <v>-18.5</v>
      </c>
      <c r="E4" s="6" t="n">
        <v>-132.5</v>
      </c>
    </row>
    <row r="5">
      <c r="A5" s="4" t="inlineStr">
        <is>
          <t>Net (loss) income from discontinued operations, net of income taxes</t>
        </is>
      </c>
      <c r="B5" s="5" t="n">
        <v>0</v>
      </c>
      <c r="C5" s="8" t="n">
        <v>-4.3</v>
      </c>
      <c r="D5" s="5" t="n">
        <v>0</v>
      </c>
      <c r="E5" s="8" t="n">
        <v>26.6</v>
      </c>
    </row>
    <row r="6">
      <c r="A6" s="4" t="inlineStr">
        <is>
          <t>Net loss from continuing operations</t>
        </is>
      </c>
      <c r="B6" s="8" t="n">
        <v>-8.300000000000001</v>
      </c>
      <c r="C6" s="8" t="n">
        <v>-131.7</v>
      </c>
      <c r="D6" s="8" t="n">
        <v>-18.5</v>
      </c>
      <c r="E6" s="8" t="n">
        <v>-159.1</v>
      </c>
    </row>
    <row r="7">
      <c r="A7" s="3" t="inlineStr">
        <is>
          <t>Adjustments to reconcile net loss from continuing operations to cash flows from operating activities:</t>
        </is>
      </c>
    </row>
    <row r="8">
      <c r="A8" s="4" t="inlineStr">
        <is>
          <t>Depreciation and amortization</t>
        </is>
      </c>
      <c r="B8" s="5" t="n">
        <v>52</v>
      </c>
      <c r="C8" s="8" t="n">
        <v>52.8</v>
      </c>
      <c r="D8" s="8" t="n">
        <v>105.1</v>
      </c>
      <c r="E8" s="8" t="n">
        <v>97.8</v>
      </c>
    </row>
    <row r="9">
      <c r="A9" s="4" t="inlineStr">
        <is>
          <t>Amortization of financing fees</t>
        </is>
      </c>
      <c r="B9" s="8" t="n">
        <v>0.9</v>
      </c>
      <c r="C9" s="8" t="n">
        <v>0.9</v>
      </c>
      <c r="D9" s="8" t="n">
        <v>1.7</v>
      </c>
      <c r="E9" s="8" t="n">
        <v>1.8</v>
      </c>
    </row>
    <row r="10">
      <c r="A10" s="4" t="inlineStr">
        <is>
          <t>Share-based compensation expense</t>
        </is>
      </c>
      <c r="B10" s="8" t="n">
        <v>3.8</v>
      </c>
      <c r="C10" s="8" t="n">
        <v>4.9</v>
      </c>
      <c r="D10" s="8" t="n">
        <v>6.2</v>
      </c>
      <c r="E10" s="8" t="n">
        <v>7.3</v>
      </c>
    </row>
    <row r="11">
      <c r="A11" s="4" t="inlineStr">
        <is>
          <t>Benefit for deferred income taxes</t>
        </is>
      </c>
      <c r="B11" s="8" t="n">
        <v>-4.2</v>
      </c>
      <c r="C11" s="8" t="n">
        <v>-0.9</v>
      </c>
      <c r="D11" s="8" t="n">
        <v>-0.6</v>
      </c>
      <c r="E11" s="8" t="n">
        <v>-4.4</v>
      </c>
    </row>
    <row r="12">
      <c r="A12" s="4" t="inlineStr">
        <is>
          <t>Loss on extinguishment of debt</t>
        </is>
      </c>
      <c r="B12" s="8" t="n">
        <v>27.2</v>
      </c>
      <c r="C12" s="5" t="n">
        <v>0</v>
      </c>
      <c r="D12" s="8" t="n">
        <v>27.2</v>
      </c>
      <c r="E12" s="5" t="n">
        <v>0</v>
      </c>
    </row>
    <row r="13">
      <c r="A13" s="4" t="inlineStr">
        <is>
          <t>Gain on sale of business</t>
        </is>
      </c>
      <c r="B13" s="5" t="n">
        <v>0</v>
      </c>
      <c r="C13" s="8" t="n">
        <v>-0.6</v>
      </c>
      <c r="D13" s="5" t="n">
        <v>0</v>
      </c>
      <c r="E13" s="8" t="n">
        <v>-0.6</v>
      </c>
    </row>
    <row r="14">
      <c r="A14" s="4" t="inlineStr">
        <is>
          <t>Goodwill and intangible asset impairment charges</t>
        </is>
      </c>
      <c r="B14" s="5" t="n">
        <v>0</v>
      </c>
      <c r="C14" s="8" t="n">
        <v>115.2</v>
      </c>
      <c r="D14" s="5" t="n">
        <v>0</v>
      </c>
      <c r="E14" s="8" t="n">
        <v>115.2</v>
      </c>
    </row>
    <row r="15">
      <c r="A15" s="4" t="inlineStr">
        <is>
          <t>Loss on disposal of property, plant and equipment, net</t>
        </is>
      </c>
      <c r="B15" s="8" t="n">
        <v>3.3</v>
      </c>
      <c r="C15" s="8" t="n">
        <v>2.5</v>
      </c>
      <c r="D15" s="8" t="n">
        <v>5.4</v>
      </c>
      <c r="E15" s="8" t="n">
        <v>3.9</v>
      </c>
    </row>
    <row r="16">
      <c r="A16" s="4" t="inlineStr">
        <is>
          <t>Other non-cash items</t>
        </is>
      </c>
      <c r="B16" s="8" t="n">
        <v>-1.2</v>
      </c>
      <c r="C16" s="8" t="n">
        <v>-1.5</v>
      </c>
      <c r="D16" s="5" t="n">
        <v>-1</v>
      </c>
      <c r="E16" s="8" t="n">
        <v>4.5</v>
      </c>
    </row>
    <row r="17">
      <c r="A17" s="3" t="inlineStr">
        <is>
          <t>Change in operating assets and liabilities, net of acquisitions:</t>
        </is>
      </c>
    </row>
    <row r="18">
      <c r="A18" s="4" t="inlineStr">
        <is>
          <t>Accounts receivable</t>
        </is>
      </c>
      <c r="B18" s="8" t="n">
        <v>-52.2</v>
      </c>
      <c r="C18" s="5" t="n">
        <v>39</v>
      </c>
      <c r="D18" s="8" t="n">
        <v>-61.9</v>
      </c>
      <c r="E18" s="8" t="n">
        <v>10.1</v>
      </c>
    </row>
    <row r="19">
      <c r="A19" s="4" t="inlineStr">
        <is>
          <t>Inventories</t>
        </is>
      </c>
      <c r="B19" s="8" t="n">
        <v>-6.3</v>
      </c>
      <c r="C19" s="8" t="n">
        <v>3.1</v>
      </c>
      <c r="D19" s="8" t="n">
        <v>-3.1</v>
      </c>
      <c r="E19" s="8" t="n">
        <v>2.5</v>
      </c>
    </row>
    <row r="20">
      <c r="A20" s="4" t="inlineStr">
        <is>
          <t>Prepaid expenses and other current assets</t>
        </is>
      </c>
      <c r="B20" s="5" t="n">
        <v>-2</v>
      </c>
      <c r="C20" s="8" t="n">
        <v>1.9</v>
      </c>
      <c r="D20" s="8" t="n">
        <v>-4.2</v>
      </c>
      <c r="E20" s="8" t="n">
        <v>0.4</v>
      </c>
    </row>
    <row r="21">
      <c r="A21" s="4" t="inlineStr">
        <is>
          <t>Other assets</t>
        </is>
      </c>
      <c r="B21" s="8" t="n">
        <v>0.2</v>
      </c>
      <c r="C21" s="8" t="n">
        <v>-1.3</v>
      </c>
      <c r="D21" s="8" t="n">
        <v>0.3</v>
      </c>
      <c r="E21" s="8" t="n">
        <v>-0.6</v>
      </c>
    </row>
    <row r="22">
      <c r="A22" s="4" t="inlineStr">
        <is>
          <t>Accounts payable and accrued liabilities and other liabilities</t>
        </is>
      </c>
      <c r="B22" s="8" t="n">
        <v>46.4</v>
      </c>
      <c r="C22" s="8" t="n">
        <v>-18.8</v>
      </c>
      <c r="D22" s="8" t="n">
        <v>31.7</v>
      </c>
      <c r="E22" s="8" t="n">
        <v>-8.6</v>
      </c>
    </row>
    <row r="23">
      <c r="A23" s="4" t="inlineStr">
        <is>
          <t>Net cash provided by operating activities from continuing operations</t>
        </is>
      </c>
      <c r="B23" s="8" t="n">
        <v>59.6</v>
      </c>
      <c r="C23" s="8" t="n">
        <v>65.5</v>
      </c>
      <c r="D23" s="8" t="n">
        <v>88.3</v>
      </c>
      <c r="E23" s="8" t="n">
        <v>70.2</v>
      </c>
    </row>
    <row r="24">
      <c r="A24" s="3" t="inlineStr">
        <is>
          <t>Cash flows from investing activities of continuing operations:</t>
        </is>
      </c>
    </row>
    <row r="25">
      <c r="A25" s="4" t="inlineStr">
        <is>
          <t>Acquisitions, net of cash received</t>
        </is>
      </c>
      <c r="B25" s="8" t="n">
        <v>-0.3</v>
      </c>
      <c r="C25" s="8" t="n">
        <v>-11.9</v>
      </c>
      <c r="D25" s="8" t="n">
        <v>-0.3</v>
      </c>
      <c r="E25" s="8" t="n">
        <v>-434.5</v>
      </c>
    </row>
    <row r="26">
      <c r="A26" s="4" t="inlineStr">
        <is>
          <t>Additions to property, plant and equipment</t>
        </is>
      </c>
      <c r="B26" s="8" t="n">
        <v>-34.8</v>
      </c>
      <c r="C26" s="8" t="n">
        <v>-28.7</v>
      </c>
      <c r="D26" s="8" t="n">
        <v>-61.8</v>
      </c>
      <c r="E26" s="8" t="n">
        <v>-63.6</v>
      </c>
    </row>
    <row r="27">
      <c r="A27" s="4" t="inlineStr">
        <is>
          <t>Additions to intangible assets</t>
        </is>
      </c>
      <c r="B27" s="8" t="n">
        <v>-1.8</v>
      </c>
      <c r="C27" s="8" t="n">
        <v>-2.4</v>
      </c>
      <c r="D27" s="8" t="n">
        <v>-4.1</v>
      </c>
      <c r="E27" s="8" t="n">
        <v>-5.4</v>
      </c>
    </row>
    <row r="28">
      <c r="A28" s="4" t="inlineStr">
        <is>
          <t>Proceeds from sale of property, plant and equipment</t>
        </is>
      </c>
      <c r="B28" s="8" t="n">
        <v>0.6</v>
      </c>
      <c r="C28" s="8" t="n">
        <v>0.5</v>
      </c>
      <c r="D28" s="8" t="n">
        <v>0.7</v>
      </c>
      <c r="E28" s="8" t="n">
        <v>0.8</v>
      </c>
    </row>
    <row r="29">
      <c r="A29" s="4" t="inlineStr">
        <is>
          <t>Other investing activities</t>
        </is>
      </c>
      <c r="B29" s="5" t="n">
        <v>0</v>
      </c>
      <c r="C29" s="8" t="n">
        <v>1.1</v>
      </c>
      <c r="D29" s="5" t="n">
        <v>0</v>
      </c>
      <c r="E29" s="8" t="n">
        <v>1.1</v>
      </c>
    </row>
    <row r="30">
      <c r="A30" s="4" t="inlineStr">
        <is>
          <t>Net cash used in investing activities from continuing operations</t>
        </is>
      </c>
      <c r="B30" s="8" t="n">
        <v>-36.3</v>
      </c>
      <c r="C30" s="8" t="n">
        <v>-41.4</v>
      </c>
      <c r="D30" s="8" t="n">
        <v>-65.5</v>
      </c>
      <c r="E30" s="8" t="n">
        <v>-501.6</v>
      </c>
    </row>
    <row r="31">
      <c r="A31" s="3" t="inlineStr">
        <is>
          <t>Cash flows from financing activities of continuing operations:</t>
        </is>
      </c>
    </row>
    <row r="32">
      <c r="A32" s="4" t="inlineStr">
        <is>
          <t>Payments of long-term debt</t>
        </is>
      </c>
      <c r="B32" s="8" t="n">
        <v>-753.6</v>
      </c>
      <c r="C32" s="8" t="n">
        <v>-2.6</v>
      </c>
      <c r="D32" s="5" t="n">
        <v>-757</v>
      </c>
      <c r="E32" s="8" t="n">
        <v>-5.3</v>
      </c>
    </row>
    <row r="33">
      <c r="A33" s="4" t="inlineStr">
        <is>
          <t>Issuance of long-term debt</t>
        </is>
      </c>
      <c r="B33" s="5" t="n">
        <v>750</v>
      </c>
      <c r="C33" s="5" t="n">
        <v>0</v>
      </c>
      <c r="D33" s="5" t="n">
        <v>750</v>
      </c>
      <c r="E33" s="5" t="n">
        <v>0</v>
      </c>
    </row>
    <row r="34">
      <c r="A34" s="4" t="inlineStr">
        <is>
          <t>Proceeds from short-term borrowings</t>
        </is>
      </c>
      <c r="B34" s="5" t="n">
        <v>45</v>
      </c>
      <c r="C34" s="5" t="n">
        <v>188</v>
      </c>
      <c r="D34" s="5" t="n">
        <v>45</v>
      </c>
      <c r="E34" s="8" t="n">
        <v>323.9</v>
      </c>
    </row>
    <row r="35">
      <c r="A35" s="4" t="inlineStr">
        <is>
          <t>Payments on short-term borrowings</t>
        </is>
      </c>
      <c r="B35" s="5" t="n">
        <v>-10</v>
      </c>
      <c r="C35" s="5" t="n">
        <v>-100</v>
      </c>
      <c r="D35" s="5" t="n">
        <v>-10</v>
      </c>
      <c r="E35" s="8" t="n">
        <v>-209.9</v>
      </c>
    </row>
    <row r="36">
      <c r="A36" s="4" t="inlineStr">
        <is>
          <t>Premiums and costs paid upon extinguishment of long-term debt</t>
        </is>
      </c>
      <c r="B36" s="8" t="n">
        <v>-20.6</v>
      </c>
      <c r="C36" s="5" t="n">
        <v>0</v>
      </c>
      <c r="D36" s="8" t="n">
        <v>-20.6</v>
      </c>
      <c r="E36" s="5" t="n">
        <v>0</v>
      </c>
    </row>
    <row r="37">
      <c r="A37" s="4" t="inlineStr">
        <is>
          <t>Issuance of common shares</t>
        </is>
      </c>
      <c r="B37" s="8" t="n">
        <v>14.7</v>
      </c>
      <c r="C37" s="8" t="n">
        <v>0.2</v>
      </c>
      <c r="D37" s="8" t="n">
        <v>15.7</v>
      </c>
      <c r="E37" s="8" t="n">
        <v>0.8</v>
      </c>
    </row>
    <row r="38">
      <c r="A38" s="4" t="inlineStr">
        <is>
          <t>Common shares repurchased and canceled</t>
        </is>
      </c>
      <c r="B38" s="8" t="n">
        <v>-13.2</v>
      </c>
      <c r="C38" s="8" t="n">
        <v>-0.2</v>
      </c>
      <c r="D38" s="8" t="n">
        <v>-16.3</v>
      </c>
      <c r="E38" s="8" t="n">
        <v>-32.1</v>
      </c>
    </row>
    <row r="39">
      <c r="A39" s="4" t="inlineStr">
        <is>
          <t>Financing fees</t>
        </is>
      </c>
      <c r="B39" s="8" t="n">
        <v>-10.6</v>
      </c>
      <c r="C39" s="8" t="n">
        <v>-0.3</v>
      </c>
      <c r="D39" s="8" t="n">
        <v>-11.3</v>
      </c>
      <c r="E39" s="8" t="n">
        <v>-2.8</v>
      </c>
    </row>
    <row r="40">
      <c r="A40" s="4" t="inlineStr">
        <is>
          <t>Equity issuance fees</t>
        </is>
      </c>
      <c r="B40" s="5" t="n">
        <v>0</v>
      </c>
      <c r="C40" s="5" t="n">
        <v>0</v>
      </c>
      <c r="D40" s="5" t="n">
        <v>0</v>
      </c>
      <c r="E40" s="8" t="n">
        <v>-1.1</v>
      </c>
    </row>
    <row r="41">
      <c r="A41" s="4" t="inlineStr">
        <is>
          <t>Dividends paid to common shareholders</t>
        </is>
      </c>
      <c r="B41" s="8" t="n">
        <v>-9.9</v>
      </c>
      <c r="C41" s="8" t="n">
        <v>-10.5</v>
      </c>
      <c r="D41" s="8" t="n">
        <v>-19.6</v>
      </c>
      <c r="E41" s="8" t="n">
        <v>-20.3</v>
      </c>
    </row>
    <row r="42">
      <c r="A42" s="4" t="inlineStr">
        <is>
          <t>Payment of deferred consideration for acquisitions</t>
        </is>
      </c>
      <c r="B42" s="8" t="n">
        <v>-0.1</v>
      </c>
      <c r="C42" s="5" t="n">
        <v>-1</v>
      </c>
      <c r="D42" s="8" t="n">
        <v>-1.8</v>
      </c>
      <c r="E42" s="8" t="n">
        <v>-1.2</v>
      </c>
    </row>
    <row r="43">
      <c r="A43" s="4" t="inlineStr">
        <is>
          <t>Other financing activities</t>
        </is>
      </c>
      <c r="B43" s="8" t="n">
        <v>-0.9</v>
      </c>
      <c r="C43" s="8" t="n">
        <v>2.4</v>
      </c>
      <c r="D43" s="8" t="n">
        <v>4.3</v>
      </c>
      <c r="E43" s="8" t="n">
        <v>11.2</v>
      </c>
    </row>
    <row r="44">
      <c r="A44" s="4" t="inlineStr">
        <is>
          <t>Net cash (used in) provided by financing activities from continuing operations</t>
        </is>
      </c>
      <c r="B44" s="8" t="n">
        <v>-9.199999999999999</v>
      </c>
      <c r="C44" s="5" t="n">
        <v>76</v>
      </c>
      <c r="D44" s="8" t="n">
        <v>-21.6</v>
      </c>
      <c r="E44" s="8" t="n">
        <v>63.2</v>
      </c>
    </row>
    <row r="45">
      <c r="A45" s="3" t="inlineStr">
        <is>
          <t>Cash flows from discontinued operations:</t>
        </is>
      </c>
    </row>
    <row r="46">
      <c r="A46" s="4" t="inlineStr">
        <is>
          <t>Operating activities of discontinued operations</t>
        </is>
      </c>
      <c r="B46" s="8" t="n">
        <v>-2.6</v>
      </c>
      <c r="C46" s="8" t="n">
        <v>-0.7</v>
      </c>
      <c r="D46" s="8" t="n">
        <v>-1.8</v>
      </c>
      <c r="E46" s="5" t="n">
        <v>-18</v>
      </c>
    </row>
    <row r="47">
      <c r="A47" s="4" t="inlineStr">
        <is>
          <t>Investing activities of discontinued operations</t>
        </is>
      </c>
      <c r="B47" s="5" t="n">
        <v>0</v>
      </c>
      <c r="C47" s="8" t="n">
        <v>-1.6</v>
      </c>
      <c r="D47" s="5" t="n">
        <v>0</v>
      </c>
      <c r="E47" s="8" t="n">
        <v>392.9</v>
      </c>
    </row>
    <row r="48">
      <c r="A48" s="4" t="inlineStr">
        <is>
          <t>Financing activities of discontinued operations</t>
        </is>
      </c>
      <c r="B48" s="5" t="n">
        <v>0</v>
      </c>
      <c r="C48" s="5" t="n">
        <v>0</v>
      </c>
      <c r="D48" s="5" t="n">
        <v>0</v>
      </c>
      <c r="E48" s="8" t="n">
        <v>-0.1</v>
      </c>
    </row>
    <row r="49">
      <c r="A49" s="4" t="inlineStr">
        <is>
          <t>Net cash (used in) provided by discontinued operations</t>
        </is>
      </c>
      <c r="B49" s="8" t="n">
        <v>-2.6</v>
      </c>
      <c r="C49" s="8" t="n">
        <v>-2.3</v>
      </c>
      <c r="D49" s="8" t="n">
        <v>-1.8</v>
      </c>
      <c r="E49" s="8" t="n">
        <v>374.8</v>
      </c>
    </row>
    <row r="50">
      <c r="A50" s="4" t="inlineStr">
        <is>
          <t>Effect of exchange rate changes on cash</t>
        </is>
      </c>
      <c r="B50" s="8" t="n">
        <v>0.5</v>
      </c>
      <c r="C50" s="8" t="n">
        <v>1.1</v>
      </c>
      <c r="D50" s="8" t="n">
        <v>-0.3</v>
      </c>
      <c r="E50" s="5" t="n">
        <v>-1</v>
      </c>
    </row>
    <row r="51">
      <c r="A51" s="4" t="inlineStr">
        <is>
          <t>Net increase (decrease) in cash, cash equivalents and restricted cash</t>
        </is>
      </c>
      <c r="B51" s="5" t="n">
        <v>12</v>
      </c>
      <c r="C51" s="8" t="n">
        <v>98.90000000000001</v>
      </c>
      <c r="D51" s="8" t="n">
        <v>-0.9</v>
      </c>
      <c r="E51" s="8" t="n">
        <v>5.6</v>
      </c>
    </row>
    <row r="52">
      <c r="A52" s="4" t="inlineStr">
        <is>
          <t>Cash and cash equivalents and restricted cash, beginning of period</t>
        </is>
      </c>
      <c r="B52" s="8" t="n">
        <v>102.2</v>
      </c>
      <c r="C52" s="8" t="n">
        <v>112.2</v>
      </c>
      <c r="D52" s="8" t="n">
        <v>115.1</v>
      </c>
      <c r="E52" s="8" t="n">
        <v>205.5</v>
      </c>
    </row>
    <row r="53">
      <c r="A53" s="4" t="inlineStr">
        <is>
          <t>Cash and cash equivalents and restricted cash, end of period</t>
        </is>
      </c>
      <c r="B53" s="8" t="n">
        <v>114.2</v>
      </c>
      <c r="C53" s="8" t="n">
        <v>211.1</v>
      </c>
      <c r="D53" s="8" t="n">
        <v>114.2</v>
      </c>
      <c r="E53" s="8" t="n">
        <v>211.1</v>
      </c>
    </row>
    <row r="54">
      <c r="A54" s="3" t="inlineStr">
        <is>
          <t>Supplemental Non-cash Investing and Financing Activities:</t>
        </is>
      </c>
    </row>
    <row r="55">
      <c r="A55" s="4" t="inlineStr">
        <is>
          <t>Shares issued in connection with business combination</t>
        </is>
      </c>
      <c r="B55" s="5" t="n">
        <v>0</v>
      </c>
      <c r="C55" s="5" t="n">
        <v>0</v>
      </c>
      <c r="D55" s="5" t="n">
        <v>0</v>
      </c>
      <c r="E55" s="8" t="n">
        <v>377.6</v>
      </c>
    </row>
    <row r="56">
      <c r="A56" s="4" t="inlineStr">
        <is>
          <t>Accrued deferred financing fees</t>
        </is>
      </c>
      <c r="B56" s="5" t="n">
        <v>0</v>
      </c>
      <c r="C56" s="5" t="n">
        <v>0</v>
      </c>
      <c r="D56" s="5" t="n">
        <v>0</v>
      </c>
      <c r="E56" s="8" t="n">
        <v>0.6</v>
      </c>
    </row>
    <row r="57">
      <c r="A57" s="4" t="inlineStr">
        <is>
          <t>Dividends payable issued through accounts payable and accrued liabilities</t>
        </is>
      </c>
      <c r="B57" s="5" t="n">
        <v>0</v>
      </c>
      <c r="C57" s="5" t="n">
        <v>0</v>
      </c>
      <c r="D57" s="8" t="n">
        <v>0.1</v>
      </c>
      <c r="E57" s="8" t="n">
        <v>0.2</v>
      </c>
    </row>
    <row r="58">
      <c r="A58" s="4" t="inlineStr">
        <is>
          <t>Additions to property, plant and equipment through accounts payable and accrued liabilities and other liabilities</t>
        </is>
      </c>
      <c r="B58" s="8" t="n">
        <v>11.9</v>
      </c>
      <c r="C58" s="5" t="n">
        <v>9</v>
      </c>
      <c r="D58" s="8" t="n">
        <v>19.4</v>
      </c>
      <c r="E58" s="8" t="n">
        <v>12.7</v>
      </c>
    </row>
    <row r="59">
      <c r="A59" s="4" t="inlineStr">
        <is>
          <t>Financing lease right-of-use assets obtained in exchange for lease obligations</t>
        </is>
      </c>
      <c r="B59" s="8" t="n">
        <v>3.3</v>
      </c>
      <c r="C59" s="8" t="n">
        <v>2.3</v>
      </c>
      <c r="D59" s="8" t="n">
        <v>5.9</v>
      </c>
      <c r="E59" s="5" t="n">
        <v>24</v>
      </c>
    </row>
    <row r="60">
      <c r="A60" s="4" t="inlineStr">
        <is>
          <t>Operating lease right-of-use assets obtained in exchange for lease obligations</t>
        </is>
      </c>
      <c r="B60" s="8" t="n">
        <v>11.5</v>
      </c>
      <c r="C60" s="8" t="n">
        <v>7.6</v>
      </c>
      <c r="D60" s="8" t="n">
        <v>18.2</v>
      </c>
      <c r="E60" s="8" t="n">
        <v>14.9</v>
      </c>
    </row>
    <row r="61">
      <c r="A61" s="3" t="inlineStr">
        <is>
          <t>Supplemental Disclosures of Cash Flow Information:</t>
        </is>
      </c>
    </row>
    <row r="62">
      <c r="A62" s="4" t="inlineStr">
        <is>
          <t>Cash paid for interest</t>
        </is>
      </c>
      <c r="B62" s="8" t="n">
        <v>16.9</v>
      </c>
      <c r="C62" s="5" t="n">
        <v>23</v>
      </c>
      <c r="D62" s="8" t="n">
        <v>40.2</v>
      </c>
      <c r="E62" s="8" t="n">
        <v>38.6</v>
      </c>
    </row>
    <row r="63">
      <c r="A63" s="4" t="inlineStr">
        <is>
          <t>Cash paid for income taxes, net</t>
        </is>
      </c>
      <c r="B63" s="6" t="n">
        <v>4.3</v>
      </c>
      <c r="C63" s="6" t="n">
        <v>0.3</v>
      </c>
      <c r="D63" s="6" t="n">
        <v>6.2</v>
      </c>
      <c r="E63" s="6" t="n">
        <v>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22" customWidth="1" min="3" max="3"/>
    <col width="67" customWidth="1" min="4" max="4"/>
    <col width="14" customWidth="1" min="5" max="5"/>
    <col width="35" customWidth="1" min="6" max="6"/>
    <col width="27" customWidth="1" min="7" max="7"/>
    <col width="48" customWidth="1" min="8" max="8"/>
    <col width="18" customWidth="1" min="9" max="9"/>
    <col width="80" customWidth="1" min="10" max="10"/>
    <col width="37" customWidth="1" min="11" max="11"/>
  </cols>
  <sheetData>
    <row r="1">
      <c r="A1" s="1" t="inlineStr">
        <is>
          <t>Consolidated Statements of Equity - USD ($) $ in Millions</t>
        </is>
      </c>
      <c r="B1" s="2" t="inlineStr">
        <is>
          <t>Total</t>
        </is>
      </c>
      <c r="C1" s="2" t="inlineStr">
        <is>
          <t>Equity Incentive Plan</t>
        </is>
      </c>
      <c r="D1" s="2" t="inlineStr">
        <is>
          <t>Cumulative effect of changes in accounting principle, net of taxes</t>
        </is>
      </c>
      <c r="E1" s="2" t="inlineStr">
        <is>
          <t>Common Shares</t>
        </is>
      </c>
      <c r="F1" s="2" t="inlineStr">
        <is>
          <t>Common SharesEquity Incentive Plan</t>
        </is>
      </c>
      <c r="G1" s="2" t="inlineStr">
        <is>
          <t>Additional Paid-in-Capital</t>
        </is>
      </c>
      <c r="H1" s="2" t="inlineStr">
        <is>
          <t>Additional Paid-in-CapitalEquity Incentive Plan</t>
        </is>
      </c>
      <c r="I1" s="2" t="inlineStr">
        <is>
          <t>Retained Earnings</t>
        </is>
      </c>
      <c r="J1" s="2" t="inlineStr">
        <is>
          <t>Retained EarningsCumulative effect of changes in accounting principle, net of taxes</t>
        </is>
      </c>
      <c r="K1" s="2" t="inlineStr">
        <is>
          <t>Accumulated Other Comprehensive Loss</t>
        </is>
      </c>
    </row>
    <row r="2">
      <c r="A2" s="4" t="inlineStr">
        <is>
          <t>Beginning Balance (in shares) at Dec. 28, 2019</t>
        </is>
      </c>
      <c r="E2" s="5" t="n">
        <v>134803000</v>
      </c>
    </row>
    <row r="3">
      <c r="A3" s="4" t="inlineStr">
        <is>
          <t>Beginning Balance at Dec. 28, 2019</t>
        </is>
      </c>
      <c r="B3" s="6" t="n">
        <v>1166.2</v>
      </c>
      <c r="D3" s="6" t="n">
        <v>-3.6</v>
      </c>
      <c r="E3" s="6" t="n">
        <v>892.3</v>
      </c>
      <c r="G3" s="6" t="n">
        <v>77.40000000000001</v>
      </c>
      <c r="I3" s="7" t="n">
        <v>265</v>
      </c>
      <c r="J3" s="6" t="n">
        <v>-3.6</v>
      </c>
      <c r="K3" s="6" t="n">
        <v>-68.5</v>
      </c>
    </row>
    <row r="4">
      <c r="A4" s="3" t="inlineStr">
        <is>
          <t>Increase (Decrease) in Stockholders' Equity [Roll Forward]</t>
        </is>
      </c>
    </row>
    <row r="5">
      <c r="A5" s="4" t="inlineStr">
        <is>
          <t>Net loss</t>
        </is>
      </c>
      <c r="B5" s="8" t="n">
        <v>-132.5</v>
      </c>
      <c r="I5" s="8" t="n">
        <v>-132.5</v>
      </c>
    </row>
    <row r="6">
      <c r="A6" s="4" t="inlineStr">
        <is>
          <t>Other comprehensive income (loss), net of tax</t>
        </is>
      </c>
      <c r="B6" s="8" t="n">
        <v>-21.5</v>
      </c>
      <c r="K6" s="8" t="n">
        <v>-21.5</v>
      </c>
    </row>
    <row r="7">
      <c r="A7" s="4" t="inlineStr">
        <is>
          <t>Common shares dividends</t>
        </is>
      </c>
      <c r="B7" s="8" t="n">
        <v>-19.5</v>
      </c>
      <c r="I7" s="8" t="n">
        <v>-19.5</v>
      </c>
    </row>
    <row r="8">
      <c r="A8" s="4" t="inlineStr">
        <is>
          <t>Share-based compensation</t>
        </is>
      </c>
      <c r="B8" s="8" t="n">
        <v>7.3</v>
      </c>
      <c r="G8" s="8" t="n">
        <v>7.3</v>
      </c>
    </row>
    <row r="9">
      <c r="A9" s="4" t="inlineStr">
        <is>
          <t>Common shares issued in connection with business combination and assumed vested awards, net of equity issuance costs of $1.1 million (in shares)</t>
        </is>
      </c>
      <c r="E9" s="5" t="n">
        <v>26497000</v>
      </c>
    </row>
    <row r="10">
      <c r="A10" s="4" t="inlineStr">
        <is>
          <t>Common shares issued in connection with business combination and assumed vested awards, net of equity issuance costs of $1.1 million</t>
        </is>
      </c>
      <c r="B10" s="8" t="n">
        <v>379.4</v>
      </c>
      <c r="E10" s="6" t="n">
        <v>376.5</v>
      </c>
      <c r="G10" s="8" t="n">
        <v>2.9</v>
      </c>
    </row>
    <row r="11">
      <c r="A11" s="4" t="inlineStr">
        <is>
          <t>Common shares repurchased and canceled (in shares)</t>
        </is>
      </c>
      <c r="E11" s="5" t="n">
        <v>-2796000</v>
      </c>
    </row>
    <row r="12">
      <c r="A12" s="4" t="inlineStr">
        <is>
          <t>Common shares repurchased and canceled</t>
        </is>
      </c>
      <c r="B12" s="8" t="n">
        <v>-32.2</v>
      </c>
      <c r="E12" s="6" t="n">
        <v>-22.5</v>
      </c>
      <c r="I12" s="8" t="n">
        <v>-9.699999999999999</v>
      </c>
    </row>
    <row r="13">
      <c r="A13" s="4" t="inlineStr">
        <is>
          <t>Common shares issued - Equity Incentive Plan (in shares)</t>
        </is>
      </c>
      <c r="F13" s="5" t="n">
        <v>1452000</v>
      </c>
    </row>
    <row r="14">
      <c r="A14" s="4" t="inlineStr">
        <is>
          <t>Common shares issued - Equity Incentive Plan</t>
        </is>
      </c>
      <c r="C14" s="6" t="n">
        <v>4.1</v>
      </c>
      <c r="F14" s="6" t="n">
        <v>16.3</v>
      </c>
      <c r="H14" s="6" t="n">
        <v>-12.2</v>
      </c>
    </row>
    <row r="15">
      <c r="A15" s="4" t="inlineStr">
        <is>
          <t>Common shares issued - Dividend Reinvestment Plan (in shares)</t>
        </is>
      </c>
      <c r="E15" s="5" t="n">
        <v>1000</v>
      </c>
    </row>
    <row r="16">
      <c r="A16" s="4" t="inlineStr">
        <is>
          <t>Common shares issued - Employee Stock Purchase Plan (in shares)</t>
        </is>
      </c>
      <c r="E16" s="5" t="n">
        <v>62000</v>
      </c>
    </row>
    <row r="17">
      <c r="A17" s="4" t="inlineStr">
        <is>
          <t>Common shares issued - Employee Stock Purchase Plan</t>
        </is>
      </c>
      <c r="B17" s="8" t="n">
        <v>0.5</v>
      </c>
      <c r="E17" s="6" t="n">
        <v>0.7</v>
      </c>
      <c r="G17" s="8" t="n">
        <v>-0.2</v>
      </c>
    </row>
    <row r="18">
      <c r="A18" s="4" t="inlineStr">
        <is>
          <t>Ending Balance (in shares) at Jun. 27, 2020</t>
        </is>
      </c>
      <c r="E18" s="5" t="n">
        <v>160019000</v>
      </c>
    </row>
    <row r="19">
      <c r="A19" s="4" t="inlineStr">
        <is>
          <t>Ending Balance at Jun. 27, 2020</t>
        </is>
      </c>
      <c r="B19" s="8" t="n">
        <v>1348.2</v>
      </c>
      <c r="E19" s="6" t="n">
        <v>1263.3</v>
      </c>
      <c r="G19" s="8" t="n">
        <v>75.2</v>
      </c>
      <c r="I19" s="8" t="n">
        <v>99.7</v>
      </c>
      <c r="K19" s="5" t="n">
        <v>-90</v>
      </c>
    </row>
    <row r="20">
      <c r="A20" s="4" t="inlineStr">
        <is>
          <t>Beginning Balance (in shares) at Mar. 28, 2020</t>
        </is>
      </c>
      <c r="E20" s="5" t="n">
        <v>159826000</v>
      </c>
    </row>
    <row r="21">
      <c r="A21" s="4" t="inlineStr">
        <is>
          <t>Beginning Balance at Mar. 28, 2020</t>
        </is>
      </c>
      <c r="B21" s="8" t="n">
        <v>1480.7</v>
      </c>
      <c r="D21" s="6" t="n">
        <v>0.7</v>
      </c>
      <c r="E21" s="6" t="n">
        <v>1262.7</v>
      </c>
      <c r="G21" s="8" t="n">
        <v>71.5</v>
      </c>
      <c r="I21" s="8" t="n">
        <v>244.9</v>
      </c>
      <c r="J21" s="6" t="n">
        <v>0.7</v>
      </c>
      <c r="K21" s="8" t="n">
        <v>-98.40000000000001</v>
      </c>
    </row>
    <row r="22">
      <c r="A22" s="3" t="inlineStr">
        <is>
          <t>Increase (Decrease) in Stockholders' Equity [Roll Forward]</t>
        </is>
      </c>
    </row>
    <row r="23">
      <c r="A23" s="4" t="inlineStr">
        <is>
          <t>Net loss</t>
        </is>
      </c>
      <c r="B23" s="5" t="n">
        <v>-136</v>
      </c>
      <c r="I23" s="5" t="n">
        <v>-136</v>
      </c>
    </row>
    <row r="24">
      <c r="A24" s="4" t="inlineStr">
        <is>
          <t>Other comprehensive income (loss), net of tax</t>
        </is>
      </c>
      <c r="B24" s="8" t="n">
        <v>8.4</v>
      </c>
      <c r="K24" s="8" t="n">
        <v>8.4</v>
      </c>
    </row>
    <row r="25">
      <c r="A25" s="4" t="inlineStr">
        <is>
          <t>Common shares dividends</t>
        </is>
      </c>
      <c r="B25" s="8" t="n">
        <v>-9.9</v>
      </c>
      <c r="I25" s="8" t="n">
        <v>-9.9</v>
      </c>
    </row>
    <row r="26">
      <c r="A26" s="4" t="inlineStr">
        <is>
          <t>Share-based compensation</t>
        </is>
      </c>
      <c r="B26" s="8" t="n">
        <v>4.2</v>
      </c>
      <c r="G26" s="8" t="n">
        <v>4.2</v>
      </c>
    </row>
    <row r="27">
      <c r="A27" s="4" t="inlineStr">
        <is>
          <t>Common shares repurchased and canceled (in shares)</t>
        </is>
      </c>
      <c r="E27" s="5" t="n">
        <v>-20000</v>
      </c>
    </row>
    <row r="28">
      <c r="A28" s="4" t="inlineStr">
        <is>
          <t>Common shares repurchased and canceled</t>
        </is>
      </c>
      <c r="B28" s="8" t="n">
        <v>-0.3</v>
      </c>
      <c r="E28" s="6" t="n">
        <v>-0.3</v>
      </c>
    </row>
    <row r="29">
      <c r="A29" s="4" t="inlineStr">
        <is>
          <t>Common shares issued - Equity Incentive Plan (in shares)</t>
        </is>
      </c>
      <c r="F29" s="5" t="n">
        <v>175000</v>
      </c>
    </row>
    <row r="30">
      <c r="A30" s="4" t="inlineStr">
        <is>
          <t>Common shares issued - Equity Incentive Plan</t>
        </is>
      </c>
      <c r="C30" s="8" t="n">
        <v>0.2</v>
      </c>
      <c r="F30" s="6" t="n">
        <v>0.6</v>
      </c>
      <c r="H30" s="8" t="n">
        <v>-0.4</v>
      </c>
    </row>
    <row r="31">
      <c r="A31" s="4" t="inlineStr">
        <is>
          <t>Common shares issued - Dividend Reinvestment Plan (in shares)</t>
        </is>
      </c>
      <c r="E31" s="5" t="n">
        <v>1000</v>
      </c>
    </row>
    <row r="32">
      <c r="A32" s="4" t="inlineStr">
        <is>
          <t>Common shares issued - Employee Stock Purchase Plan (in shares)</t>
        </is>
      </c>
      <c r="E32" s="5" t="n">
        <v>37000</v>
      </c>
    </row>
    <row r="33">
      <c r="A33" s="4" t="inlineStr">
        <is>
          <t>Common shares issued - Employee Stock Purchase Plan</t>
        </is>
      </c>
      <c r="B33" s="8" t="n">
        <v>0.2</v>
      </c>
      <c r="E33" s="6" t="n">
        <v>0.3</v>
      </c>
      <c r="G33" s="8" t="n">
        <v>-0.1</v>
      </c>
    </row>
    <row r="34">
      <c r="A34" s="4" t="inlineStr">
        <is>
          <t>Ending Balance (in shares) at Jun. 27, 2020</t>
        </is>
      </c>
      <c r="E34" s="5" t="n">
        <v>160019000</v>
      </c>
    </row>
    <row r="35">
      <c r="A35" s="4" t="inlineStr">
        <is>
          <t>Ending Balance at Jun. 27, 2020</t>
        </is>
      </c>
      <c r="B35" s="6" t="n">
        <v>1348.2</v>
      </c>
      <c r="E35" s="6" t="n">
        <v>1263.3</v>
      </c>
      <c r="G35" s="8" t="n">
        <v>75.2</v>
      </c>
      <c r="I35" s="8" t="n">
        <v>99.7</v>
      </c>
      <c r="K35" s="5" t="n">
        <v>-90</v>
      </c>
    </row>
    <row r="36">
      <c r="A36" s="4" t="inlineStr">
        <is>
          <t>Beginning Balance (in shares) at Jan. 02, 2021</t>
        </is>
      </c>
      <c r="B36" s="5" t="n">
        <v>160406464</v>
      </c>
      <c r="E36" s="5" t="n">
        <v>160406000</v>
      </c>
    </row>
    <row r="37">
      <c r="A37" s="4" t="inlineStr">
        <is>
          <t>Beginning Balance at Jan. 02, 2021</t>
        </is>
      </c>
      <c r="B37" s="6" t="n">
        <v>1346.9</v>
      </c>
      <c r="E37" s="7" t="n">
        <v>1268</v>
      </c>
      <c r="G37" s="8" t="n">
        <v>84.5</v>
      </c>
      <c r="I37" s="8" t="n">
        <v>81.09999999999999</v>
      </c>
      <c r="K37" s="8" t="n">
        <v>-86.7</v>
      </c>
    </row>
    <row r="38">
      <c r="A38" s="3" t="inlineStr">
        <is>
          <t>Increase (Decrease) in Stockholders' Equity [Roll Forward]</t>
        </is>
      </c>
    </row>
    <row r="39">
      <c r="A39" s="4" t="inlineStr">
        <is>
          <t>Net loss</t>
        </is>
      </c>
      <c r="B39" s="8" t="n">
        <v>-18.5</v>
      </c>
      <c r="I39" s="8" t="n">
        <v>-18.5</v>
      </c>
    </row>
    <row r="40">
      <c r="A40" s="4" t="inlineStr">
        <is>
          <t>Other comprehensive income (loss), net of tax</t>
        </is>
      </c>
      <c r="B40" s="8" t="n">
        <v>8.5</v>
      </c>
      <c r="K40" s="8" t="n">
        <v>8.5</v>
      </c>
    </row>
    <row r="41">
      <c r="A41" s="4" t="inlineStr">
        <is>
          <t>Common shares dividends</t>
        </is>
      </c>
      <c r="B41" s="8" t="n">
        <v>-19.5</v>
      </c>
      <c r="I41" s="8" t="n">
        <v>-19.5</v>
      </c>
    </row>
    <row r="42">
      <c r="A42" s="4" t="inlineStr">
        <is>
          <t>Share-based compensation</t>
        </is>
      </c>
      <c r="B42" s="8" t="n">
        <v>6.2</v>
      </c>
      <c r="G42" s="8" t="n">
        <v>6.2</v>
      </c>
    </row>
    <row r="43">
      <c r="A43" s="4" t="inlineStr">
        <is>
          <t>Common shares repurchased and canceled (in shares)</t>
        </is>
      </c>
      <c r="E43" s="5" t="n">
        <v>-982000</v>
      </c>
    </row>
    <row r="44">
      <c r="A44" s="4" t="inlineStr">
        <is>
          <t>Common shares repurchased and canceled</t>
        </is>
      </c>
      <c r="B44" s="8" t="n">
        <v>-16.3</v>
      </c>
      <c r="E44" s="6" t="n">
        <v>-9.6</v>
      </c>
      <c r="I44" s="8" t="n">
        <v>-6.7</v>
      </c>
    </row>
    <row r="45">
      <c r="A45" s="4" t="inlineStr">
        <is>
          <t>Common shares issued - Equity Incentive Plan (in shares)</t>
        </is>
      </c>
      <c r="F45" s="5" t="n">
        <v>2119000</v>
      </c>
    </row>
    <row r="46">
      <c r="A46" s="4" t="inlineStr">
        <is>
          <t>Common shares issued - Equity Incentive Plan</t>
        </is>
      </c>
      <c r="C46" s="8" t="n">
        <v>17.8</v>
      </c>
      <c r="F46" s="6" t="n">
        <v>28.3</v>
      </c>
      <c r="H46" s="8" t="n">
        <v>-10.5</v>
      </c>
    </row>
    <row r="47">
      <c r="A47" s="4" t="inlineStr">
        <is>
          <t>Common shares issued - Dividend Reinvestment Plan (in shares)</t>
        </is>
      </c>
      <c r="E47" s="5" t="n">
        <v>1000</v>
      </c>
    </row>
    <row r="48">
      <c r="A48" s="4" t="inlineStr">
        <is>
          <t>Common shares issued - Employee Stock Purchase Plan (in shares)</t>
        </is>
      </c>
      <c r="E48" s="5" t="n">
        <v>60000</v>
      </c>
    </row>
    <row r="49">
      <c r="A49" s="4" t="inlineStr">
        <is>
          <t>Common shares issued - Employee Stock Purchase Plan</t>
        </is>
      </c>
      <c r="B49" s="6" t="n">
        <v>0.9</v>
      </c>
      <c r="E49" s="7" t="n">
        <v>1</v>
      </c>
      <c r="G49" s="8" t="n">
        <v>-0.1</v>
      </c>
    </row>
    <row r="50">
      <c r="A50" s="4" t="inlineStr">
        <is>
          <t>Ending Balance (in shares) at Jul. 03, 2021</t>
        </is>
      </c>
      <c r="B50" s="5" t="n">
        <v>161604393</v>
      </c>
      <c r="E50" s="5" t="n">
        <v>161604000</v>
      </c>
    </row>
    <row r="51">
      <c r="A51" s="4" t="inlineStr">
        <is>
          <t>Ending Balance at Jul. 03, 2021</t>
        </is>
      </c>
      <c r="B51" s="7" t="n">
        <v>1326</v>
      </c>
      <c r="E51" s="6" t="n">
        <v>1287.7</v>
      </c>
      <c r="G51" s="8" t="n">
        <v>80.09999999999999</v>
      </c>
      <c r="I51" s="8" t="n">
        <v>36.4</v>
      </c>
      <c r="K51" s="8" t="n">
        <v>-78.2</v>
      </c>
    </row>
    <row r="52">
      <c r="A52" s="4" t="inlineStr">
        <is>
          <t>Beginning Balance (in shares) at Apr. 03, 2021</t>
        </is>
      </c>
      <c r="E52" s="5" t="n">
        <v>160818000</v>
      </c>
    </row>
    <row r="53">
      <c r="A53" s="4" t="inlineStr">
        <is>
          <t>Beginning Balance at Apr. 03, 2021</t>
        </is>
      </c>
      <c r="B53" s="8" t="n">
        <v>1336.7</v>
      </c>
      <c r="E53" s="6" t="n">
        <v>1274.2</v>
      </c>
      <c r="G53" s="8" t="n">
        <v>81.59999999999999</v>
      </c>
      <c r="I53" s="8" t="n">
        <v>61.1</v>
      </c>
      <c r="K53" s="8" t="n">
        <v>-80.2</v>
      </c>
    </row>
    <row r="54">
      <c r="A54" s="3" t="inlineStr">
        <is>
          <t>Increase (Decrease) in Stockholders' Equity [Roll Forward]</t>
        </is>
      </c>
    </row>
    <row r="55">
      <c r="A55" s="4" t="inlineStr">
        <is>
          <t>Net loss</t>
        </is>
      </c>
      <c r="B55" s="8" t="n">
        <v>-8.300000000000001</v>
      </c>
      <c r="I55" s="8" t="n">
        <v>-8.300000000000001</v>
      </c>
    </row>
    <row r="56">
      <c r="A56" s="4" t="inlineStr">
        <is>
          <t>Other comprehensive income (loss), net of tax</t>
        </is>
      </c>
      <c r="B56" s="5" t="n">
        <v>2</v>
      </c>
      <c r="K56" s="5" t="n">
        <v>2</v>
      </c>
    </row>
    <row r="57">
      <c r="A57" s="4" t="inlineStr">
        <is>
          <t>Common shares dividends</t>
        </is>
      </c>
      <c r="B57" s="8" t="n">
        <v>-9.699999999999999</v>
      </c>
      <c r="I57" s="8" t="n">
        <v>-9.699999999999999</v>
      </c>
    </row>
    <row r="58">
      <c r="A58" s="4" t="inlineStr">
        <is>
          <t>Share-based compensation</t>
        </is>
      </c>
      <c r="B58" s="8" t="n">
        <v>3.8</v>
      </c>
      <c r="G58" s="8" t="n">
        <v>3.8</v>
      </c>
    </row>
    <row r="59">
      <c r="A59" s="4" t="inlineStr">
        <is>
          <t>Common shares repurchased and canceled (in shares)</t>
        </is>
      </c>
      <c r="E59" s="5" t="n">
        <v>-803000</v>
      </c>
    </row>
    <row r="60">
      <c r="A60" s="4" t="inlineStr">
        <is>
          <t>Common shares repurchased and canceled</t>
        </is>
      </c>
      <c r="B60" s="8" t="n">
        <v>-13.2</v>
      </c>
      <c r="E60" s="6" t="n">
        <v>-6.5</v>
      </c>
      <c r="I60" s="8" t="n">
        <v>-6.7</v>
      </c>
    </row>
    <row r="61">
      <c r="A61" s="4" t="inlineStr">
        <is>
          <t>Common shares issued - Equity Incentive Plan (in shares)</t>
        </is>
      </c>
      <c r="F61" s="5" t="n">
        <v>1554000</v>
      </c>
    </row>
    <row r="62">
      <c r="A62" s="4" t="inlineStr">
        <is>
          <t>Common shares issued - Equity Incentive Plan</t>
        </is>
      </c>
      <c r="C62" s="6" t="n">
        <v>14.2</v>
      </c>
      <c r="F62" s="6" t="n">
        <v>19.4</v>
      </c>
      <c r="H62" s="6" t="n">
        <v>-5.2</v>
      </c>
    </row>
    <row r="63">
      <c r="A63" s="4" t="inlineStr">
        <is>
          <t>Common shares issued - Dividend Reinvestment Plan (in shares)</t>
        </is>
      </c>
      <c r="E63" s="5" t="n">
        <v>1000</v>
      </c>
    </row>
    <row r="64">
      <c r="A64" s="4" t="inlineStr">
        <is>
          <t>Common shares issued - Employee Stock Purchase Plan (in shares)</t>
        </is>
      </c>
      <c r="E64" s="5" t="n">
        <v>34000</v>
      </c>
    </row>
    <row r="65">
      <c r="A65" s="4" t="inlineStr">
        <is>
          <t>Common shares issued - Employee Stock Purchase Plan</t>
        </is>
      </c>
      <c r="B65" s="6" t="n">
        <v>0.5</v>
      </c>
      <c r="E65" s="6" t="n">
        <v>0.6</v>
      </c>
      <c r="G65" s="8" t="n">
        <v>-0.1</v>
      </c>
    </row>
    <row r="66">
      <c r="A66" s="4" t="inlineStr">
        <is>
          <t>Ending Balance (in shares) at Jul. 03, 2021</t>
        </is>
      </c>
      <c r="B66" s="5" t="n">
        <v>161604393</v>
      </c>
      <c r="E66" s="5" t="n">
        <v>161604000</v>
      </c>
    </row>
    <row r="67">
      <c r="A67" s="4" t="inlineStr">
        <is>
          <t>Ending Balance at Jul. 03, 2021</t>
        </is>
      </c>
      <c r="B67" s="7" t="n">
        <v>1326</v>
      </c>
      <c r="E67" s="6" t="n">
        <v>1287.7</v>
      </c>
      <c r="G67" s="6" t="n">
        <v>80.09999999999999</v>
      </c>
      <c r="I67" s="6" t="n">
        <v>36.4</v>
      </c>
      <c r="K67" s="6" t="n">
        <v>-78.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Equity (Parenthetical) $ in Millions</t>
        </is>
      </c>
      <c r="B1" s="2" t="inlineStr">
        <is>
          <t>6 Months Ended</t>
        </is>
      </c>
    </row>
    <row r="2">
      <c r="B2" s="2" t="inlineStr">
        <is>
          <t>Jun. 27, 2020USD ($)$ / shares</t>
        </is>
      </c>
    </row>
    <row r="3">
      <c r="A3" s="3" t="inlineStr">
        <is>
          <t>Statement of Stockholders' Equity [Abstract]</t>
        </is>
      </c>
    </row>
    <row r="4">
      <c r="A4" s="4" t="inlineStr">
        <is>
          <t>Dividends declared per share (in USD per share) | $ / shares</t>
        </is>
      </c>
      <c r="B4" s="9" t="n">
        <v>0.12</v>
      </c>
    </row>
    <row r="5">
      <c r="A5" s="4" t="inlineStr">
        <is>
          <t>Common shares issued in connection with business combination and assumed vested awards, equity issuance costs | $</t>
        </is>
      </c>
      <c r="B5" s="6" t="n">
        <v>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28:35Z</dcterms:created>
  <dcterms:modified xmlns:dcterms="http://purl.org/dc/terms/" xmlns:xsi="http://www.w3.org/2001/XMLSchema-instance" xsi:type="dcterms:W3CDTF">2021-08-06T14:28:35Z</dcterms:modified>
</cp:coreProperties>
</file>